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T LOSS PER COMMON SHARE" sheetId="8" r:id="rId8"/>
    <s:sheet name="RECENTLY ISSUED ACCOUNTING PRON" sheetId="9" r:id="rId9"/>
    <s:sheet name="RECEIVABLES" sheetId="10" r:id="rId10"/>
    <s:sheet name="AVAILABLE-FOR-SALE AND EQUITY S" sheetId="11" r:id="rId11"/>
    <s:sheet name="FAIR VALUE MEASUREMENTS" sheetId="12" r:id="rId12"/>
    <s:sheet name="PREPAID EXPENSES AND OTHER CURR" sheetId="13" r:id="rId13"/>
    <s:sheet name="PROPERTY AND EQUIPMENT" sheetId="14" r:id="rId14"/>
    <s:sheet name="ACCRUED EXPENSES AND OTHER LIAB" sheetId="15" r:id="rId15"/>
    <s:sheet name="LIABILITIES ASSIGNED TO LIABILI" sheetId="16" r:id="rId16"/>
    <s:sheet name="NOTES PAYABLE" sheetId="17" r:id="rId17"/>
    <s:sheet name="SHAREHOLDERS' DEFICIENCY" sheetId="18" r:id="rId18"/>
    <s:sheet name="CONTRACTUAL OBLIGATIONS AND CON" sheetId="19" r:id="rId19"/>
    <s:sheet name="RELATED PARTY TRANSACTIONS" sheetId="20" r:id="rId20"/>
    <s:sheet name="SUBSEQUENT EVENTS" sheetId="21" r:id="rId21"/>
    <s:sheet name="NET LOSS PER COMMON SHARE (Tabl" sheetId="22" r:id="rId22"/>
    <s:sheet name="RECEIVABLES (Tables)" sheetId="23" r:id="rId23"/>
    <s:sheet name="PREPAID EXPENSES AND OTHER CU24" sheetId="24" r:id="rId24"/>
    <s:sheet name="PROPERTY AND EQUIPMENT (Tables)" sheetId="25" r:id="rId25"/>
    <s:sheet name="ACCRUED EXPENSES AND OTHER LI26" sheetId="26" r:id="rId26"/>
    <s:sheet name="NOTES PAYABLE (Tables)" sheetId="27" r:id="rId27"/>
    <s:sheet name="SHAREHOLDERS' DEFICIENCY (Table" sheetId="28" r:id="rId28"/>
    <s:sheet name="Supplemental Disclosure of Non-" sheetId="29" r:id="rId29"/>
    <s:sheet name="BASIS OF PRESENTATION (Details " sheetId="30" r:id="rId30"/>
    <s:sheet name="NET LOSS PER COMMON SHARE (Calc" sheetId="31" r:id="rId31"/>
    <s:sheet name="NET LOSS PER COMMON SHARE (Pote" sheetId="32" r:id="rId32"/>
    <s:sheet name="RECEIVABLES (Details)" sheetId="33" r:id="rId33"/>
    <s:sheet name="AVAILABLE-FOR-SALE AND EQUITY34" sheetId="34" r:id="rId34"/>
    <s:sheet name="FAIR VALUE MEASUREMEMENTS (Deta" sheetId="35" r:id="rId35"/>
    <s:sheet name="PREPAID EXPENSES AND OTHER CU36" sheetId="36" r:id="rId36"/>
    <s:sheet name="PROPERTY AND EQUIPMENT (Details" sheetId="37" r:id="rId37"/>
    <s:sheet name="ACCRUED EXPENSES AND OTHER LI38" sheetId="38" r:id="rId38"/>
    <s:sheet name="LIABILITIES ASSIGNED TO LIABI39" sheetId="39" r:id="rId39"/>
    <s:sheet name="NOTES PAYABLE (Notes payable) (" sheetId="40" r:id="rId40"/>
    <s:sheet name="NOTES PAYABLE (Schedule of Note" sheetId="41" r:id="rId41"/>
    <s:sheet name="NOTES PAYABLE (Summary of Issua" sheetId="42" r:id="rId42"/>
    <s:sheet name="NOTES PAYABLE (Summary of Fair " sheetId="43" r:id="rId43"/>
    <s:sheet name="NOTES PAYABLE (Schedule of No44" sheetId="44" r:id="rId44"/>
    <s:sheet name="NOTES PAYABLE (Schedule of Debt" sheetId="45" r:id="rId45"/>
    <s:sheet name="NOTES PAYABLE (Details Narrativ" sheetId="46" r:id="rId46"/>
    <s:sheet name="SHAREHOLDERS' DEFICIENCY (Detai" sheetId="47" r:id="rId47"/>
    <s:sheet name="SHAREHOLDERS' DEFICIENCY (Det48" sheetId="48" r:id="rId48"/>
    <s:sheet name="SHAREHOLDERS' DEFICIENCY (Det49" sheetId="49" r:id="rId49"/>
    <s:sheet name="CONTRACTUAL OBLIGATIONS AND C50" sheetId="50" r:id="rId50"/>
    <s:sheet name="RELATED PARTY TRANSACTIONS (Det"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510">
  <si>
    <t>Document and Entity Information</t>
  </si>
  <si>
    <t>3 Months Ended</t>
  </si>
  <si>
    <t>Mar. 31, 2016shares</t>
  </si>
  <si>
    <t>Document and Entity Information [Abstract]</t>
  </si>
  <si>
    <t>Entity Registrant Name</t>
  </si>
  <si>
    <t>CALMARE THERAPEUTICS Inc</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Mar. 31, 2016</t>
  </si>
  <si>
    <t>Dec. 31, 2015</t>
  </si>
  <si>
    <t>Current Assets:</t>
  </si>
  <si>
    <t>Cash</t>
  </si>
  <si>
    <t>Receivables, net of allowance of $317,659 at March 31, 2016 and December 31, 2015</t>
  </si>
  <si>
    <t>Inventory</t>
  </si>
  <si>
    <t>Prepaid expenses and other current assets</t>
  </si>
  <si>
    <t>Total current assets</t>
  </si>
  <si>
    <t>Property and equipment, net</t>
  </si>
  <si>
    <t>Security Deposits</t>
  </si>
  <si>
    <t>TOTAL ASSETS</t>
  </si>
  <si>
    <t>Current Liabilities:</t>
  </si>
  <si>
    <t>Accounts payable</t>
  </si>
  <si>
    <t>Liabilities under claims purchase agreement</t>
  </si>
  <si>
    <t>Accounts payable, GEOMC</t>
  </si>
  <si>
    <t>Accrued expenses and other liabilities</t>
  </si>
  <si>
    <t>Notes payable</t>
  </si>
  <si>
    <t>Deferred revenue</t>
  </si>
  <si>
    <t>Series C convertible preferred stock derivative liability</t>
  </si>
  <si>
    <t>Series C convertible preferred stock liability</t>
  </si>
  <si>
    <t>Total current liabilities</t>
  </si>
  <si>
    <t>Note payable - long-term</t>
  </si>
  <si>
    <t>Commitments and Contingencies</t>
  </si>
  <si>
    <t xml:space="preserve"> </t>
  </si>
  <si>
    <t>Shareholders' deficit:</t>
  </si>
  <si>
    <t>Common stock, $.01 par value, 100,000,000 shares authorized, 28,525,888 shares issued and outstanding at March 31, 2016 and 28,515,888 shares issued and outstanding at December 31, 2015</t>
  </si>
  <si>
    <t>Capital in excess of par value</t>
  </si>
  <si>
    <t>Accumulated deficit</t>
  </si>
  <si>
    <t>Total shareholders' deficit</t>
  </si>
  <si>
    <t>TOTAL LIABILITIES AND SHAREHOLDERS' DEFICIT</t>
  </si>
  <si>
    <t>Preferred Stock [Member]</t>
  </si>
  <si>
    <t>Preferred stock</t>
  </si>
  <si>
    <t>Series B Preferred Stock [Member]</t>
  </si>
  <si>
    <t>Series C Preferred Stock [Member]</t>
  </si>
  <si>
    <t>Condensed Consolidated Balance Sheets (Unaudited) (Parenthetical) - USD ($)</t>
  </si>
  <si>
    <t>Allowance for doubtful accounts</t>
  </si>
  <si>
    <t>Common stock, par value (in dollars per share)</t>
  </si>
  <si>
    <t>$ .01</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t>
  </si>
  <si>
    <t>Mar. 31, 2015</t>
  </si>
  <si>
    <t>Revenue</t>
  </si>
  <si>
    <t>Product sales</t>
  </si>
  <si>
    <t>Cost of product sales</t>
  </si>
  <si>
    <t>Gross profit from product sales</t>
  </si>
  <si>
    <t>Other Revenue</t>
  </si>
  <si>
    <t>Retained royalties</t>
  </si>
  <si>
    <t>Other income</t>
  </si>
  <si>
    <t>Total other revenue</t>
  </si>
  <si>
    <t>Operating expenses</t>
  </si>
  <si>
    <t>Selling expenses</t>
  </si>
  <si>
    <t>Personnel and consulting expenses</t>
  </si>
  <si>
    <t>General and administrative expenses</t>
  </si>
  <si>
    <t>Total operating expenses</t>
  </si>
  <si>
    <t>Operating loss</t>
  </si>
  <si>
    <t>Other expense</t>
  </si>
  <si>
    <t>Interest expense</t>
  </si>
  <si>
    <t>Loss on conversion of notes</t>
  </si>
  <si>
    <t>Total other expense</t>
  </si>
  <si>
    <t>Loss before income taxes</t>
  </si>
  <si>
    <t>Provision (benefit) for income taxes</t>
  </si>
  <si>
    <t>Net loss</t>
  </si>
  <si>
    <t>Basic and diluted loss per share</t>
  </si>
  <si>
    <t>Basic and diluted weighted average number of common shares outstanding:</t>
  </si>
  <si>
    <t>Condensed Consolidated Statement of Changes in Shareholders' Deficit (Unaudited) - 3 months ended Mar. 31, 2016 - USD ($)</t>
  </si>
  <si>
    <t>Common Stock</t>
  </si>
  <si>
    <t>Additional Paid-in Capital [Member]</t>
  </si>
  <si>
    <t>Total</t>
  </si>
  <si>
    <t>Beginning Balance, Amount at Dec. 31, 2015</t>
  </si>
  <si>
    <t>Beginning Balance, Shares at Dec. 31, 2015</t>
  </si>
  <si>
    <t>Common stock issued to directors, Amount</t>
  </si>
  <si>
    <t>Common stock issued to directors, Shares</t>
  </si>
  <si>
    <t>Stock option compensation expense</t>
  </si>
  <si>
    <t>Warrant and beneficial conversion feature on notes payable</t>
  </si>
  <si>
    <t>Ending Balance, Amount at Mar. 31, 2016</t>
  </si>
  <si>
    <t>Ending Balance, Shares at Mar. 31, 2016</t>
  </si>
  <si>
    <t>Condensed Consolidated Statements of Cash Flows (Unaudited) - USD ($)</t>
  </si>
  <si>
    <t>Cash flows from operating activities:</t>
  </si>
  <si>
    <t>Adjustments to reconcile net loss to net cash used in operating activities:</t>
  </si>
  <si>
    <t>Depreciation and amortization</t>
  </si>
  <si>
    <t>Share-based compensation - common stock</t>
  </si>
  <si>
    <t>Common stock and warrants issued to consultants</t>
  </si>
  <si>
    <t>Debt discount amortization</t>
  </si>
  <si>
    <t>Changes in assets and liabilities:</t>
  </si>
  <si>
    <t>Receivables</t>
  </si>
  <si>
    <t>Accounts payable, accrued expenses and other liabilities</t>
  </si>
  <si>
    <t>Net cash used in operating activities</t>
  </si>
  <si>
    <t>Cash flows from financing activities:</t>
  </si>
  <si>
    <t>Proceeds from notes payable</t>
  </si>
  <si>
    <t>Repayment of note and warrant settlement</t>
  </si>
  <si>
    <t>Proceeds from common stock and warrants</t>
  </si>
  <si>
    <t>Net cash provided by financing activities</t>
  </si>
  <si>
    <t>Net increase (decrease) in cash</t>
  </si>
  <si>
    <t>Cash at beginning of period</t>
  </si>
  <si>
    <t>Cash at end of period</t>
  </si>
  <si>
    <t>BASIS OF PRESENTATION</t>
  </si>
  <si>
    <t>Organization, Consolidation and Presentation of Financial Statements [Abstract]</t>
  </si>
  <si>
    <t>1. BASIS OF PRESENTATION The interim condensed consolidated
financial information presented in the accompanying condensed consolidated financial statements and notes hereto is unaudited. Calmare Therapeutics Incorporated
and its majority-owned (56.1%) subsidiary, Vector Vision, Inc., (collectively, the Company, "we, our,
or us), is a medical device company developing and commercializing innovative products and technologies for chronic
neuropathic pain and wound care affliction patients. The Companys flagship medical device, the Calmare ® The consolidated financial
statements include the accounts of the Company and its majority-owned subsidiary, Vector Vision, Inc. Inter-company accounts and
transactions have been eliminated in consolidation. We believe we have made
all adjustments necessary, consisting only of normal recurring adjustments, to present the unaudited condensed consolidated financial
statements in conformity with accounting principles generally accepted in the U.S. The results for the three ended March 31, 2016
are not necessarily indicative of the results that can be expected for the full year ending December 31, 2016. The interim unaudited condensed
consolidated financial statements and notes thereto, should be read in conjunction with our Annual Report on Form 10-K for the
year ended December 31, 2015 filed with the Securities and Exchange Commission (SEC) on April 14, 2016. During the three months
ended March 31, 2016, we had a significant concentration of revenues from the Calmare ® The Company has incurred
operating losses since fiscal 2006 and has a working capital deficiency and shareholders deficiency at March 31, 2016. The
Company has taken steps to reduce its operating expenses as well as increase revenue from sales of Calmare Devices and related
sales. However, even at the reduced spending levels, should the anticipated increase in revenue from sales of Calmare Devices and
related sales not occur the Company may not have sufficient cash flow to fund operations through 2016 and into 2017.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 The Company's continuation
as a going concern is dependent upon its developing recurring revenue streams sufficient to cover operating costs. The Company
does not have any significant individual cash or capital requirements in the budget going forward. If necessary, the Company will
attempt to meet anticipated operating cash requirements by further reducing costs, issuing debt and/or equity, and/or pursuing
sales of certain assets and technologies while we pursue licensing and distribution opportunities for our remaining legacy portfolio
of technologies. There can be no assurance that the Company will be successful in such efforts. Failure to develop a recurring
revenue stream sufficient to cover operating expenses could negatively affect the Companys financial position. Our liquidity requirements
arise principally from our working capital needs, including funds needed to sell our current technologies and obtain new technologies
or products, and protect and enforce our intellectual property rights, if necessary. We fund our liquidity requirements with a
combination of cash on hand, debt and equity financing, sales of common stock and cash flows from operations, if any, including
royalty legal awards. At March 31, 2016, the Company had outstanding debt in the form of promissory notes with a total principal
amount of $5,353,000 and a carrying value of $4,938,000.</t>
  </si>
  <si>
    <t>NET LOSS PER COMMON SHARE</t>
  </si>
  <si>
    <t>Earnings Per Share [Abstract]</t>
  </si>
  <si>
    <t xml:space="preserve">2. NET LOSS PER COMMON SHARE The following sets forth
the denominator used in the calculations of basic net loss per share and net loss per share assuming dilution:
Three months ended Three months ended
March 31, 2016 March 31, 2015
Denominator for basic net loss per share, weighted average shares outstanding 28,525,558 26,767,978
Dilutive effect of common stock options N/A N/A
Dilutive effect of Series C convertible preferred stock, convertible debt and warrants N/A N/A
Denominator for diluted net loss per share, weighted average shares outstanding 28,525,558 26,797,978 Due to the net loss incurred
for the three months ended March 31, 2016, and March 31, 2015, the denominator used in the calculation of basic net loss per share
was the same as that used for net loss per share, assuming dilution, since the effect of any options, convertible preferred shares,
convertible debt or warrants would have been anti-dilutive. Potentially dilutive securities outstanding are summarized as follows:
March 31,2016 March 31, 2015
Exercise of common stock options 1,738,500 1,742,500
Exercise of common stock warrants 12,569,898 5,727,251
Conversion of Series C convertible preferred stock 1,918,159 1,470,588
Conversion of convertible debt 14,971,505 6,306,802
Total 31,198,062 15,247,141 </t>
  </si>
  <si>
    <t>RECENTLY ISSUED ACCOUNTING PRONOUNCEMENTS</t>
  </si>
  <si>
    <t>Accounting Changes and Error Corrections [Abstract]</t>
  </si>
  <si>
    <t>3. RECENTLY ISSUED ACCOUNTING PRONOUNCEMENTS In May 2014, the FASB issued
Accounting Standards Update (ASU) No. 2014-09, Revenue from Contracts with Customers In August 2014, the FASB
issued ASU No. 2014-15, Presentation of Financial Statements  Going Concern, In July 2015, the FASB issued
ASU No. 2015-11, Inventory  Simplifying the Measurement of Inventory, In February 2016, the FASB
issued ASU No. 2016-02, Leases In March 2016, the FASB
issued ASU No. 2016-09, Compensation - Stock Compensation Improvements to Employee Share-Based Payment Accounting</t>
  </si>
  <si>
    <t>RECEIVABLES</t>
  </si>
  <si>
    <t>Receivables [Abstract]</t>
  </si>
  <si>
    <t xml:space="preserve">4. RECEIVABLES Receivables consist of the
following:
March 31, 2016 December 31, 2015
Calmare device sales receivable, net of allowance of $210,284 at March 31, 2016 and December 31, 2015 $ 71,200 $ 31,827
Royalties, net of allowance of $101,154 at March 31, 2016 and December 31, 2015 - -
Other, net of allowance of $6,221 at March 31, 2016 and December 31, 2015 3,127 1,254
Total $ 74,327 $ 33,081 </t>
  </si>
  <si>
    <t>AVAILABLE-FOR-SALE AND EQUITY SECURITIES</t>
  </si>
  <si>
    <t>Investments, Debt and Equity Securities [Abstract]</t>
  </si>
  <si>
    <t>5. AVAILABLE-FOR-SALE AND EQUITY SECURITIES The fair value of the equity
securities we held were categorized as available-for-sale securities, which were carried at a fair value of zero, consisted of
shares in Security Innovation and Xion Pharmaceutical Corporation (Xion). The Company owns 223,317 shares of stock
in the privately held Security Innovation, an independent provider of secure software located in Wilmington, MA. In September 2009 we announced
the formation of a joint venture with Xion for the commercialization of our patented melanocortin analogues for treating sexual
dysfunction and obesity. The Company received 60 shares of privately held Xion Pharmaceutical Corporation common stock in June
2010. The Company currently owns 30% of the outstanding stock of Xion Pharmaceutical Corporation.</t>
  </si>
  <si>
    <t>FAIR VALUE MEASUREMENTS</t>
  </si>
  <si>
    <t>Fair Value Disclosures [Abstract]</t>
  </si>
  <si>
    <t>6. FAIR VALUE MEASUREMEMENTS The Company measures fair
value in accordance with Topic 820 of the FASB Accounting Standards Codification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values its derivative
liability associated with the variable conversion feature on its Series C Convertible Preferred Stock (Note 12)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approximately $66,000 at both March 31, 2016 and December 31, 2015, in Level 2 of the fair value hierarchy. 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The carrying amounts reported
in our Condensed Consolidated Balance Sheet for cash, accounts receivable, liabilities under the claims purchase agreement, accounts
payable, GEOMC, notes payable, deferred revenue, and preferred stock liability approximate fair value due to the short-term maturity
of those financial instruments.</t>
  </si>
  <si>
    <t>PREPAID EXPENSES AND OTHER CURRENT ASSETS</t>
  </si>
  <si>
    <t>Deferred Costs, Capitalized, Prepaid, and Other Assets Disclosure [Abstract]</t>
  </si>
  <si>
    <t xml:space="preserve">7. PREPAID EXPENSES AND OTHER CURRENT ASSETS Prepaid expenses and other
current assets consist of the following:
March 31, 2016 December 31, 2015
Prepaid insurance $ 17,907 $ 47,931
Other 21,630 10,103
Prepaid expenses and other current assets $ 39,537 $ 58,034 </t>
  </si>
  <si>
    <t>PROPERTY AND EQUIPMENT</t>
  </si>
  <si>
    <t>Property, Plant and Equipment [Abstract]</t>
  </si>
  <si>
    <t>8. PROPERTY AND EQUIPMENT Property and equipment,
net, consist of the following:
March 31, 2016 December 31, 2015
Property and equipment, gross $ 220,051 $ 220,051
Accumulated depreciation and amortization (200,457 ) (196,325 )
Property and equipment, net $ 19,594 $ 23,726 Depreciation and amortization expense was $4,132
during the three months ended March 31, 2016, and $4,459 for the three months ended March 31, 2015.</t>
  </si>
  <si>
    <t>ACCRUED EXPENSES AND OTHER LIABILITIES</t>
  </si>
  <si>
    <t>Payables and Accruals [Abstract]</t>
  </si>
  <si>
    <t>9. ACCRUED EXPENSES AND OTHER LIABILITIES Accrued expenses and other
liabilities consist of the following:
March 31, 2016 December 31, 2015
Royalties payable $ 500,591 $ 487,739
Accrued compensation 49,769 49,769
Commissions payable 22,369 15,900
Accrued interest payable 1,712,187 1,589,256
Other 138,346 105,360
Accrued expenses and other liabilities, net $ 2,423,262 $ 2,248,024 Excluded above is approximately
$217,000 of accrued expenses and other liabilities at March 31, 2016 and December 31, 2015, that fall under the Liability Purchase
Agreement (LPA) with ASC Recap, LLC (ASC Recap), and are expected to be repaid using the process as
described in Note 10. Because there can be no assurance that the Company will be successful in completing this process,
the Company retains ultimate responsibility for these liabilities, until fully paid down.</t>
  </si>
  <si>
    <t>LIABILITIES ASSIGNED TO LIABILITY PURCHASE AGREEMENT</t>
  </si>
  <si>
    <t>Liabilities Assigned To Liability Purchase Agreement [Abstract]</t>
  </si>
  <si>
    <t>10. LIABILITIES ASSIGNED TO LIABILITY PURCHASE AGREEMENT During the third quarter
of 2013, the Company negotiated a LPA with Southridge, Partners II, L.P.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accounting for $2,093,303 of existing payables, accrued
expenses and other current liabilities, and notes payable. The process began with the issuance in September 2013 of 1,618,235 shares
of the Companys common stock to ASC Recap. During September and October 2013, ASC Recap sold the Companys common
stock and during the three months ended March 31, 2014 paid creditors approximately $80,000 from the proceeds and retained a service
fee of approximately $27,000. During 2014, the Company also made cash payments of $18,000 for accrued expenses previously included
in the LPA amount. As of May 16, 2016, no further shares of the Companys common stock had been issued to ASC Recap to settle
creditors balances. There can be no assurance
that the Company will be successful in completing this process with Southridge, and the Company retains ultimate responsibility
for this debt, until fully paid.</t>
  </si>
  <si>
    <t>NOTES PAYABLE</t>
  </si>
  <si>
    <t>Debt Disclosure [Abstract]</t>
  </si>
  <si>
    <t xml:space="preserve">11. NOTES PAYABLE Notes payable consist of the following:
Short term March 31, 2016 December 31, 2015
90 day Convertible Notes (Chairman of the Board) $ 2,498,980 $ 2,498,980
24 month Convertible Notes ($100,000 to Board member) 225,000 225,000
Series A-3 OID Convertible Notes and Warrants 14,353 14,353
Series B-2 OID Convertible Notes and Warrants 2,129,105 1,532,710
Short term notes payable, gross 4,867,438 4,271,043
Less LPA amount (485,980 ) (485,980 )
Short term notes payable, net $ 4,381,458 $ 3,785,063
Long term March 31, 2016 December 31, 2015
Series B-1 OID Convertible Notes and Warrants $ 70,734 $ 67,919 Details of notes payable as of March 31, 2016
are as follows:
Short term Principal Amount Carrying Value Cash Interest Rate Common Stock Conversion Price Maturity Date
90 day Convertible Notes (Chairman of the Board) $ 2,498,980 $ 2,498,980 6 % $ 1.05 Various 2014
24 month Convertible Notes ($100,000 to Board member) 225,000 225,000 6 % $ 1.05 3/2014  6/2014
Series A-3 OID Convertible Notes and Warrants 11,765 14,353 (1) None $ 0.25 1/2015
Series B-2 OID Convertible Notes and Warrants 2,537,647 2,129,105 None $ 0.20  0.25 11/2015  12/2016
Short term notes payable, gross $ 5,273,392 4,867,438
Less LPA amount (485,980 )
Short term notes payable, net $ 4,381,458
Long term
Series B-1 OID Convertible Notes and Warrants $ 80,000 $ 70,734 None $ 0.23 3/2017
(1) Includes $2,588 of accrued loss on conversion of OID note. 90 day Convertible Notes The Company has issued 90-day
notes payable to borrow funds from a director, now the chairman of our Board, as follows:
2013 $ 1,188,980
2012 1,210,000
2011 100,000
Total $ 2,498,980 These notes have been extended
several times and all bear 6.00% simple interest. A conversion feature was added to the Notes when they were extended,
which allows for conversion of the eligible principal amounts to common stock at any time after the six month anniversary of the
effective date  the date the funds are received  at a rate of $1.05 per share. Additional
terms have been added to all Notes to include additional interest of 1% simple interest per month on all amounts outstanding for
all Notes if extended beyond their original maturity dates and to provide the lender with a security interest in unencumbered inventory
and intangible assets of the Company other than proceeds relating to the Calmare Device and accounts receivable. Due to the Boards
February 10, 2014 decision authorizing management to nullify certain actions taken by prior management, the additional terms noted
above were not approved and therefore, the additional interest for the extension of the Notes was not recorded. During 2014,
management has been in negotiations to modify the terms of the Notes. However, until those negotiations are resolved, the Company
has agreed to honor the additional terms and as such, the Company recorded additional interest of approximately $102,000 and $92,000
during the three months ended March 31, 2016 and March 31, 2015, respectively, and has recorded additional interest in total of
$1,109,000. A total of $485,980 of the
aforementioned notes issued between December 1, 2012 and March 31, 2013 fall under the LPA with ASC Recap, and are expected to
be repaid using the process as described in Note 10.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 24 month Convertible Notes 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t a rate of $1.05 per share. As of March 31, 2016, the
Company has not repaid the principal due on the March 2012 $100,000 note, the April 2012 $25,000 note or the June 2012 $100,000
note and is in default under the terms of the notes. As of March 31, 2016, there is also unpaid interest of $43,191 related to
these notes. Series A-3 Original Issue Discount Convertible
Notes and Warrants During the quarter ended
March 31, 2014, the Company did a private offering of a third tranche of convertible notes and warrants, under which it issued
$64,706 of convertible promissory notes for consideration of $55,000, the difference between the proceeds from the notes and principal
amount consists of $9,706 of original issue discount. The notes are convertible at an initial conversion price of $0.25 per share
any time after issuance thereby having an embedded beneficial conversion feature. The note holders were also
issued market-related warrants for 129,412 in shares of common stock. The warrants have an exercise price of $0.60 and a term of
2 years. The beneficial conversion feature, if any,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2 years
Volatility 184.88 %
%%Risk Free Rate 0.32 % The proceeds of the Notes
issued during the three months ended March 31, 2014 were allocated to the components as follows:
Proceeds allocated at issue date
Private Offering Notes $ 32,390
Private Offering Warrants 14,845
Beneficial Conversion feature 7,765
Total $ 55,000 During the quarter ended
June 30, 2014, certain holders of Series A-3 OID convertible notes and warrants delivered to the Company a notice of conversion
related to the Series A-3 OID convertible notes. Due to the timing of receipt of the notices by the Company, certain Note holders
(Noteholders) received their shares during the quarter ended June 30, 2014, while other Noteholders received or are
due to receive their shares after June 30, 2014. Additionally, the Company offered certain Noteholders an inducement to convert
their notes to shares. The inducement, when offered, provided Noteholders a conversion price of $0.20. All other original terms,
including the warrant terms, remained the same. Upon notice of conversion and irrespective of whether the shares were delivered
in the quarter ended June 30, 2014 or subsequent to June 30, 2014 to the Company: (i) accelerated and recognized as interest expense
in the current period any remaining discount, and (ii) recognized a loss for the fair value of the additional shares offered as
the conversion inducement. Presented below is summary
information related to the conversion:
Statement of Operations
Loss on conversion of notes $ 43,288
Accelerated interest expense $ 35,109
Balance Sheet
Shares issued as of June 30, 2014 798,825
Shares to be issued subsequent to June 30, 2014 529,415
Principal amount of notes converted $ 265,648 During the quarter ended
March 31, 2015, a holder of Series A-3 OID convertible notes and warrants delivered to the Company a notice of conversion related
to the Series A-3 OID convertible notes. Additionally, the Company offered the Noteholder an inducement to convert his/her notes
to shares. The inducement provided the Noteholder a conversion price of $0.20. All other original terms, including the warrant
terms, remained the same. Upon notice of conversion, the Company: (i) accelerated and recognized as interest expense in the current
period any remaining discount, and (ii) recognized a loss for the fair value of the additional shares offered as the conversion
inducement. As of March 31, 2016, the Company had not issued the shares due related to the conversion notice. Presented below is summary
information related to the conversion:
Statement of Operations
Loss on conversion of notes $ 2,588
Accelerated interest expense $ -
Balance Sheet
Shares issued -
Principal amount of notes converted $ 11,765 Series B-1 Original Issue Discount Convertible
Notes and Warrants During the quarter ended
March 31, 2014, the Company did a private offering of convertible notes and warrants, under which it issued $80,000 of convertible
promissory notes for consideration of $65,000, the difference between the proceeds from the notes and principal amount consists
of $15,000 of original issue discount. The notes are convertible at an initial conversion price of $0.35 per share any time after
issuance thereby having an embedded beneficial conversion feature. The note holders were also issued market-related warrants for
185,714 in shares of common stock. The warrants have an exercise price of $0.45 and a 4-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4 years
Volatility 151.52 %
Risk Free Rate 1.32 % The proceeds of the Notes
were allocated to the components as follows:
Proceeds allocated at issue date
Private Offering Notes $ 34,272
Private Offering Warrants 26,811
Beneficial Conversion feature 3,917
Total $ 65,000 The Series B-1 OID notes
include an anti-dilution provision that if the Company issues more than 20 million shares of its common stock, subject to certain
exceptions, the conversion price of the notes and the conversion price of the warrants would be subject to an automatic pre-determined
price adjustment. During the quarter ended December 31, 2014 the Series B-1 OID noteholder and the Company agreed that this anti-dilution
provision had been triggered and the Series B-1 OID note share conversion price was adjusted down to $0.23 per share, which increased
the number of shares available upon conversion to 347,826. The anti-dilution provision in the Warrant changed the share purchase
price downward to $0.33 per share but did not change the number of shares available under the Warrant. As a result of the triggering
of the above noted one time anti-dilution provision, the Company reallocated the proceeds of the Notes during the quarter ended
December 31, 2014 as follows:
Proceeds allocated at issue date
Private Offering Notes $ 46,222
Private Offering Warrants 18,778
Total $ 65,000 Series B-2 OID Convertible Notes and Warrants During the quarter ended
December 31, 2014, the Company did private offerings of convertible notes and warrants, under which it issued $358,824 of convertible
promissory notes for consideration of $305,000, the difference between the proceeds from the notes and principal amount consists
of $53,824 of original issue discount. The notes are convertible at an initial conversion price of $0.20 per share any time after
issuance thereby having an embedded beneficial conversion feature. The note holders were also issued market-related warrants for
897,060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1 year
Volatility 188.31 %
Risk Free Rate 0.11 % The proceeds of the Notes
were allocated to the components as follows:
Proceeds allocated at issue date
Private Offering Notes $ 224,679
Private Offering Warrants 57,854
Beneficial Conversion feature 22,467
Total $ 305,000 During the quarter ended
June 30, 2015, a holder of Series B-2 OID convertible notes and warrants delivered to the Company a notice of conversion related
to the Series B-2 OID convertible notes, with a principal amount of $5,882. In the quarter ended September 30, 2015, the Company
issued 29,410 shares due related to the conversion notice. As of March 31, 2016, the
remaining notes have passed their maturity date. The Company has not repaid the amounts due on these notes and is in default under
the terms of the notes. During the quarter ended
March 31, 2015, the Company did an additional private offering of convertible notes and warrants, under which it issued $302,353
of convertible promissory notes for consideration of $257,000, the difference between the proceeds from the notes and principal
amount consists of $45,353 of original issue discount. The notes are convertible at an initial conversion price of $0.20 per share
any time after issuance thereby having an embedded beneficial conversion feature. The note holders were also issued market-related
warrants for 755,882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80.15-185.71 %
Risk Free Rate 0.18-0.22 % The proceeds of the Notes
were allocated to the components as follows:
Proceeds allocated at issue date
Private Offering Notes $ 197,521
Private Offering Warrants 46,097
Beneficial Conversion feature 13,382
Total $ 257,000 As of March 31, 2016, the
remaining notes have passed their maturity date. The Company has not repaid the amounts due on these notes and is in default under
the terms of the notes. During the quarter ended
September 30, 2015, the Company did an additional private offering of convertible notes and warrants, under which it issued $705,882
of convertible promissory notes for consideration of $600,000, the difference between the proceeds from the notes and principal
amount consists of $105,882 of original issue discount. The notes are convertible at an initial conversion price of $0.25 per share
any time after issuance thereby having an embedded beneficial conversion feature. The note holders were also issued market-related
warrants for 1,411,764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71.36 %
Risk Free Rate 0.28 % The proceeds of the Notes
were allocated to the components as follows:
Proceeds allocated at issue date
Private Offering Notes $ 342,857
Private Offering Warrants 120,000
Beneficial Conversion feature 137,143
Total $ 600,000 During the quarter ended
December 31, 2015, the Company did an additional private offering of convertible notes and warrants, under which it issued $470,588
of convertible promissory notes for consideration of $400,000, the difference between the proceeds from the notes and principal
amount consists of $70,588 of original issue discount. The notes are convertible at an initial conversion price of $0.20 per share
any time after issuance thereby having an embedded beneficial conversion feature. The note holders were also issued market-related
warrants for 1,176,470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32.44 %
Risk Free Rate 0.66 % The proceeds of the Notes
were allocated to the components as follows:
Proceeds allocated at issue date
Private Offering Notes $ 361,991
Private Offering Warrants 38,009
Beneficial Conversion feature
Total $ 400,000 During the quarter ended
March 31, 2016, the Company did an additional private offering of convertible notes and warrants, under which it issued $705,882
of convertible promissory notes for consideration of $600,000, the difference between the proceeds from the notes and principal
amount consists of $105,882 of original issue discount. The notes are convertible at an initial conversion price of $0.20 per share
any time after issuance thereby having an embedded beneficial conversion feature. The note holders were also issued market-related
warrants for 3,529,412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Expected term 1 year
Volatility 136.24 %
Risk Free Rate 0.62 % The proceeds of the Notes
were allocated to the components as follows:
Proceeds allocated at issue date
Private Offering Notes $ 454,545
Private Offering Warrants 122,727
Beneficial Conversion feature 22,728
Total $ 600,000 </t>
  </si>
  <si>
    <t>SHAREHOLDERS' DEFICIENCY</t>
  </si>
  <si>
    <t>Stockholders' Equity Note [Abstract]</t>
  </si>
  <si>
    <t>12. SHAREHOLDERS DEFICIENCY Stock Option Plan On May 2, 2011 the Company
adopted and executed the Employees Directors and Consultants Stock Option Plan (the Plan). During the
three months ended March 31, 2015, the Company granted 50,000 options to non-employee directors which were fully vested upon issuance. We estimated the fair value
of each option on the grant date using a Black-Scholes option-pricing model with the following weighted average assumptions:
Three months ended
March 31, 2015
Dividend yield (1) 0.00 %
Expected volatility (2) 164.5 %
Risk-free interest rates (3) 1.61 %
Expected lives (2) 5.0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 During the three months
ended March 31, 2016, the Company recognized expense of $7,180 for stock options issued to employees. During the three months
ended March 31, 2015, the Company recognized expense of $7,963 for stock options issued to directors and recognized expense of
$8,106 for stock options issued to employees. Preferred Stock 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 Each share of 5% preferred
stock is entitled to one vote. Holders of 5% preferred stock have no preemptive or conversion rights. The preferred stock is not
registered to be publicly traded. The rights of the Series
C Convertible Preferred Stock are as follows:
a) Dividend rights
b) Voting rights
c) Liquidation rights
d) Conversion rights The Company recorded a convertible
preferred stock derivative liability associated with the 375 shares of Series C Convertible Preferred Stock outstanding of $66,177
at both March 31, 2016 and December 31, 2015. The Company has classified
the Series C Convertible Preferred Stock as a liability at March 31, 2016 and December 31, 2015 because the variable conversion
feature may require the Company to settle the conversion in a variable number of its common shares. Common Stock At its December 2, 2010
meeting, the CTI Board of Directors declared a dividend distribution of one right (each, a Right) for each outstanding
share of common stock, par value $0.01, of the Company (the Common Shares). The dividend was payable to holders of
record as of the close of business on December 2, 2010 (the Record Date). Issuance of the dividend may be triggered
by an investor purchasing more than 20% of the outstanding shares of common stock. On August 14, 2014 the shareholders
approved an amendment to the Companys certification of incorporation to effect up to a one-for-ten reverse stock split (the
reverse Stock Split of the Companys issued and authorized outstanding common stock. The Board of Directors,
in its sole discretion, has discretion to implement the Reverse Stock Split. As of March 31, 2016, the Board of Directors has not
implemented the Reverse Stock Split. During the quarter ended
March 31, 2015, the Company did a private offering of its common stock and warrants, for consideration of $75,000. 375,000 shares
of common stock were issued at a per share price of $0.20. The common stock holders were also issued warrants to purchase 187,500
shares of common stock. The warrants have an exercise price of $0.60 and a 3-year term. The warrants were recorded to additional
paid-in-capital. During the quarter ended
March 31, 2015, the Company did a private offering of its common stock and warrants, for consideration of $500,000. 2,500,000 shares
of common stock were issued at a per share price of $0.20. The common stock holders were also issued warrants to purchase 1,250,000
shares of common stock. The warrants have an exercise price of $0.60 and a 3-year term. The warrants were recorded to additional
paid-in-capital. During the quarter ended
March 31, 2015, the Company issued 500,000 shares with a fair value of $80,000 to an advisory firm for consulting services. The
Company is amortizing the $80,000 over the service period and recorded $20,000 of expense in the quarter ended March 31, 2015. During the quarter ended
March 31, 2015, the Company issued 120,000 shares to an advisory firm for consulting services. The shares vested in two tranches,
with 60,000 shares vesting in the quarter ended December 31, 2014 and remaining 60,000 shares vesting in the quarter ended March
31, 2015. The Company recorded consulting expenses of $10,800 in the quarter ended December 31, 2014 and $27,600 of consulting
expenses in the quarter ended March 31, 2015. In each instance, the expense was based on the fair value on the vesting date. During the quarter ended
March 31, 2015, the Company issued 333,333 stock warrants with a five year term for consulting services performed and recorded
consulting expense of $75,000 for the fair value of the warrants. On October 15, 2015 the
shareholders approved an increase in the number of authorized shares of common stock from 40 million to 100 million. The Company issued 10,000
and 12,500 shares of its common stock to non-employee directors under its Director Compensation Plan during the three months ended
March 31, 2016 and 2015, respectively. The Company recorded expense of $1,900 and $2,125 for director stock compensation expense
in the three months ended March 31, 2016 and 2015.</t>
  </si>
  <si>
    <t>CONTRACTUAL OBLIGATIONS AND CONTINGENCIES</t>
  </si>
  <si>
    <t>Commitments and Contingencies Disclosure [Abstract]</t>
  </si>
  <si>
    <t>13 CONTRACTUAL OBLIGATIONS AND CONTINGENCIES As
of March 31, 2016, the Company and its majority owned subsidiary, VVI, have remaining obligations, contingent upon receipt of certain
revenues, to repay up to $165,788 and $199,334, respectively, in consideration of grant funding received in 1994 and 1995. The
Company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Contingencies
 Litigation Tim Conley (case
pending) GEOMC (case
pending) - On August 22, 2014, GEOMC filed a complaint against the
Company in the United States District Court for the District of Connecticut. The complaint alleges that the Company and GEOMC entered
into a security agreement whereby in exchange for GEOMCs sale and delivery of the Scrambler Therapy devices (the Devices),
the Company would grant GEOMC a security interest in the Devices. Among other allegations, GEOMC claims that the Company has failed
to comply with the terms of the security agreement and seeks an order to the Court to replevy the Devices or collect damages. The
Company believes it has meritorious defenses to the allegations and the Company intends to vigorously defend against the litigation.
On February 4, 2016, the Company announced that it is discussing a settlement with GEOMC, however, to date, no settlement has been
reached. Summary 
We may be a party to other legal actions and proceedings from time to time. We are unable to estimate legal expenses or losses
we may incur, if any, or possible damages we may recover, and we have not recorded any potential judgment losses or proceeds in
our financial statements to date. We record expenses in connection with these suits as incurred. 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 The Companys
Distribution Rights, Marineo and Delta On
April 8, 2014, Mr. Giuseppe Marineo, Delta Research and Development (Delta), Mr. Marineos research company,
and Delta International Services and Logistics (DIS&amp;L), Deltas commercial arm in which Mr. Marineo is
the sole beneficiary of all proceeds as its founder and sole owner (collectively the Group), issued a press release
(the Groups Press Release) regarding the Company, stating that the Company did not have authority to sell,
distribute and manufacture the Calmare Device as an exclusive agent of the Group. The Company issued a corporate response in a
press release dated April 11, 2014 stating that the Groups Press Release was inaccurate and has since been purged by the
overseeing body of wire services. This
issue between the Company and the Group is over the validity of a 2012 Amendment to a Sales and Representation Agreement (the Amendment)
which, if valid and enforceable, may have compromised its rights to sell, distribute and manufacture the Calmare Device as an exclusive
agent of the Group in the global marketplace, especially in the European, Middle Eastern and North African (EMENA)
territory which was responsible for approximately 70% of gross Calmare Device sales in 2011. However, the Company believes that
the Amendment is neither valid nor enforceable as it was never duly signed or authorized and subsequently deemed null and void.
Therefore, the parties rights are determined by an earlier agreement whereby the Company still possesses the authority to
sell, distribute and manufacture Calmare Devices as a world-wide exclusive agent of the Group. On
April 16, 2014, counsel for the Group (Group Counsel) sent a cease and desist letter (Cease and Desist Letter)
to the Company, requesting a confirmation that the Company would no longer hold itself out as an agent of the Group permitted to
sell, distribute and manufacture Calmare Devices world-wide including the EMENA territory. The
Company responded on April 25, 2014 to the Cease and Desist Letter, disputing Group Counsels interpretation of the events
surrounding the execution of the Amendment. At this time, the Company continues to work to find a reasonable and amicable resolution
to the situation. Unsigned Agreements The
Company uses two unrelated firms to provide marketing and investor relations services, CME Acuity (CMEA) and Legend
Capital Management (LCM), respectively. The LCM and CMEA agreements were not signed due to an inability to come to
final terms due to certain nuances in either agreement that included but were not limited to assignment of human capital and allowable
performance based bonus(es). However, from the start date until March 31, 2016, the respective firms were being compensated for
services rendered on a pay-as-we go basis (the Arrangement). The aforementioned Arrangement is expected
to continue for the next few consecutive quarters until such time as their agreements can be consummated.</t>
  </si>
  <si>
    <t>RELATED PARTY TRANSACTIONS</t>
  </si>
  <si>
    <t>Related Party Transactions [Abstract]</t>
  </si>
  <si>
    <t>14. RELATED PARTY TRANSACTIONS 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 At March 31, 2016, $2,598,980
of the outstanding Notes payable were Notes payable to related parties; $2,498,980 to the Chairman of the Board and $100,000 to
another director. Dr. Stephen J. DAmato,
the Companys chief medical officer is also one of the managing members of Calmar Pain Relief, LLC. During 2010, Calmar Pain
Relief, LLC, purchased 10 Calmare devices from the Company for an aggregate purchase price of $550,000. Additionally, during 2015
and 2014, Calmar Pain Relief purchased from the Company electrodes for use with the devices. Since October 15, 2015,
the Company has a consulting agreement with VADM Robert T. Conway, Jr., U.S. Navy, (Ret) (the Admiral), a member
of the Companys Board of Directors. The agreement is for one year and includes compensation of a monthly retainer fee of
$7,500 and a five year warrant to purchase 167,000 shares of common stock of the Company, fully vested on the date of issuance,
at a strike price of $.60 per share with an aggregate estimate fair value of $33,734. As a result of this agreement, the Board
of Directors has determined that the Admiral is no longer an independent director of the Company.</t>
  </si>
  <si>
    <t>SUBSEQUENT EVENTS</t>
  </si>
  <si>
    <t>Subsequent Events [Abstract]</t>
  </si>
  <si>
    <t>15. SUBSEQUENT EVENTS During April, 2016, the
Company did two additional private offerings of convertible notes and warrants, under which it issued in the aggregate $705,882
of convertible promissory notes for consideration of $600,000, the difference between the proceeds from the notes and principal
amount consists of $105,882 of original issue discount. The notes are convertible at an initial conversion price of $0.20 per share
any time after issuance thereby having an embedded beneficial conversion feature. The note holders were also issued in the aggregate
market-related warrants for 3,000,000 in shares of common stock. The warrants have an exercise price of $0.60 and a 1-year term.
The warrants were recorded to additional paid-in-capital. During April, 2016, the
Company issued 261,943 shares of common stock to Conrad Mir, its President &amp; CEO, as payment for unpaid bonus and unused vacation
amounts from 2015, per the Board of Directors. 100% of the stock vested immediately. In May, 2016, the Company
announced that it had received final signatures on its supply order contract with the U.S. Government. The Company may now receive
and fulfill medical product orders, as per terms of the contract.</t>
  </si>
  <si>
    <t>NET LOSS PER COMMON SHARE (Tables)</t>
  </si>
  <si>
    <t>Calculation of Net Earnings Per Share</t>
  </si>
  <si>
    <t xml:space="preserve">The following sets forth
the denominator used in the calculations of basic net loss per share and net loss per share assuming dilution:
Three months ended Three months ended
March 31, 2016 March 31, 2015
Denominator for basic net loss per share, weighted average shares outstanding 28,525,558 26,767,978
Dilutive effect of common stock options N/A N/A
Dilutive effect of Series C convertible preferred stock, convertible debt and warrants N/A N/A
Denominator for diluted net loss per share, weighted average shares outstanding 28,525,558 26,797,978 </t>
  </si>
  <si>
    <t>Potentially dilutive securities</t>
  </si>
  <si>
    <t xml:space="preserve">Potentially dilutive securities outstanding are summarized as follows:
March 31,2016 March 31, 2015
Exercise of common stock options 1,738,500 1,742,500
Exercise of common stock warrants 12,569,898 5,727,251
Conversion of Series C convertible preferred stock 1,918,159 1,470,588
Conversion of convertible debt 14,971,505 6,306,802
Total 31,198,062 15,247,141 </t>
  </si>
  <si>
    <t>RECEIVABLES (Tables)</t>
  </si>
  <si>
    <t>Schedule of Receivables</t>
  </si>
  <si>
    <t xml:space="preserve">Receivables consist of the
following:
March 31, 2016 December 31, 2015
Calmare device sales receivable, net of allowance of $210,284 at March 31, 2016 and December 31, 2015 $ 71,200 $ 31,827
Royalties, net of allowance of $101,154 at March 31, 2016 and December 31, 2015 - -
Other, net of allowance of $6,221 at March 31, 2016 and December 31, 2015 3,127 1,254
Total $ 74,327 $ 33,081 </t>
  </si>
  <si>
    <t>PREPAID EXPENSES AND OTHER CURRENT ASSETS (Tables)</t>
  </si>
  <si>
    <t>Schedule of Prepaid Expenses and Other Assets</t>
  </si>
  <si>
    <t xml:space="preserve">Prepaid expenses and other
current assets consist of the following:
March 31, 2016 December 31, 2015
Prepaid insurance $ 17,907 $ 47,931
Other 21,630 10,103
Prepaid expenses and other current assets $ 39,537 $ 58,034 </t>
  </si>
  <si>
    <t>PROPERTY AND EQUIPMENT (Tables)</t>
  </si>
  <si>
    <t>Schedule of Property and Equipment, Net</t>
  </si>
  <si>
    <t xml:space="preserve">Property and equipment,
net, consist of the following:
March 31, 2016 December 31, 2015
Property and equipment, gross $ 220,051 $ 220,051
Accumulated depreciation and amortization (200,457 ) (196,325 )
Property and equipment, net $ 19,594 $ 23,726 </t>
  </si>
  <si>
    <t>ACCRUED EXPENSES AND OTHER LIABILITIES (Tables)</t>
  </si>
  <si>
    <t>Schedule of Accrued Expenses and Other Liabilities</t>
  </si>
  <si>
    <t xml:space="preserve">Accrued expenses and other
liabilities consist of the following:
March 31, 2016 December 31, 2015
Royalties payable $ 500,591 $ 487,739
Accrued compensation 49,769 49,769
Commissions payable 22,369 15,900
Accrued interest payable 1,712,187 1,589,256
Other 138,346 105,360
Accrued expenses and other liabilities, net $ 2,423,262 $ 2,248,024 </t>
  </si>
  <si>
    <t>NOTES PAYABLE (Tables)</t>
  </si>
  <si>
    <t>Accounts, Notes, Loans and Financing Receivable [Line Items]</t>
  </si>
  <si>
    <t>Schedule of Notes Payable</t>
  </si>
  <si>
    <t xml:space="preserve">Notes payable consist of the following:
Short term March 31, 2016 December 31, 2015
90 day Convertible Notes (Chairman of the Board) $ 2,498,980 $ 2,498,980
24 month Convertible Notes ($100,000 to Board member) 225,000 225,000
Series A-3 OID Convertible Notes and Warrants 14,353 14,353
Series B-2 OID Convertible Notes and Warrants 2,129,105 1,532,710
Short term notes payable, gross 4,867,438 4,271,043
Less LPA amount (485,980 ) (485,980 )
Short term notes payable, net $ 4,381,458 $ 3,785,063
Long term March 31, 2016 December 31, 2015
Series B-1 OID Convertible Notes and Warrants $ 70,734 $ 67,919 Details of notes payable as of March 31, 2016
are as follows:
Short term Principal Amount Carrying Value Cash Interest Rate Common Stock Conversion Price Maturity Date
90 day Convertible Notes (Chairman of the Board) $ 2,498,980 $ 2,498,980 6 % $ 1.05 Various 2014
24 month Convertible Notes ($100,000 to Board member) 225,000 225,000 6 % $ 1.05 3/2014  6/2014
Series A-3 OID Convertible Notes and Warrants 11,765 14,353 (1) None $ 0.25 1/2015
Series B-2 OID Convertible Notes and Warrants 2,537,647 2,129,105 None $ 0.20  0.25 11/2015  12/2016
Short term notes payable, gross $ 5,273,392 4,867,438
Less LPA amount (485,980 )
Short term notes payable, net $ 4,381,458
Long term
Series B-1 OID Convertible Notes and Warrants $ 80,000 $ 70,734 None $ 0.23 3/2017
(1) Includes $2,588 of accrued loss on conversion of OID note. </t>
  </si>
  <si>
    <t>ScheduleOfDebtTableTextBlock</t>
  </si>
  <si>
    <t xml:space="preserve">The Company has issued 90-day
notes payable to borrow funds from a director, now the chairman of our Board, as follows:
2013 $ 1,188,980
2012 1,210,000
2011 100,000
Total $ 2,498,980 </t>
  </si>
  <si>
    <t>Series B-2 Original Issue Discount Convertible Notes and Warrants [Member]</t>
  </si>
  <si>
    <t>Schedule of Valuation techniques</t>
  </si>
  <si>
    <t>We estimated
the fair value of the warrants on the issue date using a Black-Scholes pricing model with the following assumptions:
Warrants
Expected term 1 year
Volatility 188.31 %
Risk Free Rate 0.11 % We estimated
the fair value of the warrants on the issue date using a Black-Scholes pricing model with the following assumptions:
Warrants
Expected term 1 year
Volatility 180.15-185.71 %
Risk Free Rate 0.18-0.22 % We estimated
the fair value of the warrants on the issue date using a Black-Scholes pricing model with the following assumptions:
Warrants
Expected term 1 year
Volatility 171.36 %
Risk Free Rate 0.28 % We estimated
the fair value of the warrants on the issue date using a Black-Scholes pricing model with the following assumptions:
Warrants
Expected term 1 year
Volatility 132.44 %
Risk Free Rate 0.66 % We estimated
the fair value of the warrants on the issue date using a Black-Scholes pricing model with the following assumptions:
Warrants
Expected term 1 year
Volatility 136.24 %
Risk Free Rate 0.62 %</t>
  </si>
  <si>
    <t>Schedule of proceeds from debt</t>
  </si>
  <si>
    <t xml:space="preserve">The proceeds of the Notes
were allocated to the components as follows:
Proceeds allocated at issue date
Private Offering Notes $ 224,679
Private Offering Warrants 57,854
Beneficial Conversion feature 22,467
Total $ 305,000 The proceeds of the Notes
were allocated to the components as follows:
Proceeds allocated at issue date
Private Offering Notes $ 197,521
Private Offering Warrants 46,097
Beneficial Conversion feature 13,382
Total $ 257,000 The proceeds of the Notes
were allocated to the components as follows:
Proceeds allocated at issue date
Private Offering Notes $ 342,857
Private Offering Warrants 120,000
Beneficial Conversion feature 137,143
Total $ 600,000 The proceeds of the Notes
were allocated to the components as follows:
Proceeds allocated at issue date
Private Offering Notes $ 361,991
Private Offering Warrants 38,009
Beneficial Conversion feature
Total $ 400,000 The proceeds of the Notes
were allocated to the components as follows:
Proceeds allocated at issue date
Private Offering Notes $ 454,545
Private Offering Warrants 122,727
Beneficial Conversion feature 22,728
Total $ 600,000 </t>
  </si>
  <si>
    <t>Series A-3Original Issue Discount Convertible Notes and Warrants [Member]</t>
  </si>
  <si>
    <t>We estimated
the fair value of the warrants on the issue date using a Black-Scholes pricing model with the following assumptions:
Warrants
Expected term 2 years
Volatility 184.88 %
%%Risk Free Rate 0.32 %</t>
  </si>
  <si>
    <t xml:space="preserve">The proceeds of the Notes
issued during the three months ended March 31, 2014 were allocated to the components as follows:
Proceeds allocated at issue date
Private Offering Notes $ 32,390
Private Offering Warrants 14,845
Beneficial Conversion feature 7,765
Total $ 55,000 </t>
  </si>
  <si>
    <t>Schedule of debt conversion</t>
  </si>
  <si>
    <t xml:space="preserve">Presented below is summary
information related to the conversion:
Statement of Operations
Loss on conversion of notes $ 43,288
Accelerated interest expense $ 35,109
Balance Sheet
Shares issued as of June 30, 2014 798,825
Shares to be issued subsequent to June 30, 2014 529,415
Principal amount of notes converted $ 265,648 Presented below is summary
information related to the conversion:
Statement of Operations
Loss on conversion of notes $ 2,588
Accelerated interest expense $ -
Balance Sheet
Shares issued -
Principal amount of notes converted $ 11,765 </t>
  </si>
  <si>
    <t>Series B-1 Original Issue Discount Convertible Notes and Warrants [Member]</t>
  </si>
  <si>
    <t>We estimated
the fair value of the warrants on the issue date using a Black-Scholes pricing model with the following assumptions:
Warrants
Expected term 4 years
Volatility 151.52 %
Risk Free Rate 1.32 %</t>
  </si>
  <si>
    <t xml:space="preserve">The proceeds of the Notes
were allocated to the components as follows:
Proceeds allocated at issue date
Private Offering Notes $ 34,272
Private Offering Warrants 26,811
Beneficial Conversion feature 3,917
Total $ 65,000 As a result of the triggering
of the above noted one time anti-dilution provision, the Company reallocated the proceeds of the Notes during the quarter ended
December 31, 2014 as follows:
Proceeds allocated at issue date
Private Offering Notes $ 46,222
Private Offering Warrants 18,778
Total $ 65,000 </t>
  </si>
  <si>
    <t>SHAREHOLDERS' DEFICIENCY (Tables)</t>
  </si>
  <si>
    <t>Schedule of fair value of option weighted average assumptions</t>
  </si>
  <si>
    <t>We estimated the fair value
of each option on the grant date using a Black-Scholes option-pricing model with the following weighted average assumptions:
Three months ended
March 31, 2015
Dividend yield (1) 0.00 %
Expected volatility (2) 164.5 %
Risk-free interest rates (3) 1.61 %
Expected lives (2) 5.0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t>
  </si>
  <si>
    <t>Supplemental Disclosure of Non-cash Transactions (Details) - USD ($)</t>
  </si>
  <si>
    <t>Dec. 31, 2014</t>
  </si>
  <si>
    <t>Common stock issued for consulting services</t>
  </si>
  <si>
    <t>Common stock issued for consulting services, value</t>
  </si>
  <si>
    <t>Consulting expense</t>
  </si>
  <si>
    <t>Allocation of proceeds from convertible note for the fair value of warrants and beneficial conversion feature to additional paid-in capital</t>
  </si>
  <si>
    <t>Stock issuance amortized expense</t>
  </si>
  <si>
    <t>Vested In Two Tranches [Member]</t>
  </si>
  <si>
    <t>Common shares issued advisory services, shares</t>
  </si>
  <si>
    <t>Warrant [Member]</t>
  </si>
  <si>
    <t>Advisory Firm [Member]</t>
  </si>
  <si>
    <t>BASIS OF PRESENTATION (Details Narrative) - USD ($)</t>
  </si>
  <si>
    <t>Organization Consolidation And Presentation Of Financial Statements [Line Items]</t>
  </si>
  <si>
    <t>Principal amount</t>
  </si>
  <si>
    <t>Sales and Rentals [Member]</t>
  </si>
  <si>
    <t>Percentage of revenue</t>
  </si>
  <si>
    <t>89.00%</t>
  </si>
  <si>
    <t>74.00%</t>
  </si>
  <si>
    <t>Sales of Equipment and Training [Member]</t>
  </si>
  <si>
    <t>10.00%</t>
  </si>
  <si>
    <t>16.00%</t>
  </si>
  <si>
    <t>Promissory Notes [Member]</t>
  </si>
  <si>
    <t>Carrying amount</t>
  </si>
  <si>
    <t>Vector Vision, Inc. [Member]</t>
  </si>
  <si>
    <t>Ownership percentage</t>
  </si>
  <si>
    <t>56.10%</t>
  </si>
  <si>
    <t>NET LOSS PER COMMON SHARE (Calculation of Net Income (Loss) Per Common Share) (Details) - shares</t>
  </si>
  <si>
    <t>Denominator for basic net loss per share, weighted average shares outstanding</t>
  </si>
  <si>
    <t>Dilutive effect of common stock options</t>
  </si>
  <si>
    <t>Dilutive effect of Series C convertible preferred stock, convertible debt and warrants</t>
  </si>
  <si>
    <t>Denominator for diluted net loss per share, weighted average shares outstanding</t>
  </si>
  <si>
    <t>NET LOSS PER COMMON SHARE (Potentially dilutive securities) (Details) - shares</t>
  </si>
  <si>
    <t>Anti-dilutive securities excluded from computation of earnings per share</t>
  </si>
  <si>
    <t>Exercise of common stock options [Member]</t>
  </si>
  <si>
    <t>Exercise of common stock warrants [Member]</t>
  </si>
  <si>
    <t>Conversion of Series C convertible preferred stock [Member]</t>
  </si>
  <si>
    <t>Conversion of convertible debt [Member]</t>
  </si>
  <si>
    <t>RECEIVABLES (Details) - USD ($)</t>
  </si>
  <si>
    <t>Calmare device sales receivable, net of allowance of $210,284 at March 31, 2016 and December 31, 2015</t>
  </si>
  <si>
    <t>Royalties, net of allowance of $101,154 at March 31, 2016 and December 31, 2015</t>
  </si>
  <si>
    <t>Other, net of allowance of $6,221 at March 31, 2016 and December 31, 2015</t>
  </si>
  <si>
    <t>AVAILABLE-FOR-SALE AND EQUITY SECURITIES (Details) - USD ($)</t>
  </si>
  <si>
    <t>Sep. 30, 2009</t>
  </si>
  <si>
    <t>Xion Pharmaceutical Corporation [Member]</t>
  </si>
  <si>
    <t>Schedule of Available-for-sale Securities [Line Items]</t>
  </si>
  <si>
    <t>Number of shares held</t>
  </si>
  <si>
    <t>Percentage of shares outstanding owned</t>
  </si>
  <si>
    <t>30.00%</t>
  </si>
  <si>
    <t>Security Innovation, Inc. [Member]</t>
  </si>
  <si>
    <t>Available-for-sale securities, fair value</t>
  </si>
  <si>
    <t>FAIR VALUE MEASUREMEMENTS (Details) - USD ($)</t>
  </si>
  <si>
    <t>Fair Value, Inputs, Level 2 [Member]</t>
  </si>
  <si>
    <t>Fair Value, Assets and Liabilities Measured on Recurring and Nonrecurring Basis [Line Items]</t>
  </si>
  <si>
    <t>Derivative liability</t>
  </si>
  <si>
    <t>PREPAID EXPENSES AND OTHER CURRENT ASSETS (Details) - USD ($)</t>
  </si>
  <si>
    <t>Prepaid insurance</t>
  </si>
  <si>
    <t>Other</t>
  </si>
  <si>
    <t>PROPERTY AND EQUIPMENT (Details) - USD ($)</t>
  </si>
  <si>
    <t>Property and equipment, gross</t>
  </si>
  <si>
    <t>Accumulated depreciation and amortization</t>
  </si>
  <si>
    <t>Depreciation and amortization expense</t>
  </si>
  <si>
    <t>ACCRUED EXPENSES AND OTHER LIABILITIES (Details) - USD ($)</t>
  </si>
  <si>
    <t>Royalties payable</t>
  </si>
  <si>
    <t>Accrued compensation</t>
  </si>
  <si>
    <t>Commissions payable</t>
  </si>
  <si>
    <t>Accrued interest payable</t>
  </si>
  <si>
    <t>Accrued expenses and other liabilities, net</t>
  </si>
  <si>
    <t>Accrued expenses and other liabilities - LPA</t>
  </si>
  <si>
    <t>LIABILITIES ASSIGNED TO LIABILITY PURCHASE AGREEMENT (Details) - USD ($)</t>
  </si>
  <si>
    <t>1 Months Ended</t>
  </si>
  <si>
    <t>12 Months Ended</t>
  </si>
  <si>
    <t>Sep. 30, 2013</t>
  </si>
  <si>
    <t>Mar. 31, 2014</t>
  </si>
  <si>
    <t>Aug. 31, 2013</t>
  </si>
  <si>
    <t>Liabilities Assigned To Liability Purchase Agreement [Line Items]</t>
  </si>
  <si>
    <t>Liabilities Purchase Agreement [Member]</t>
  </si>
  <si>
    <t>Financial obligations to existing creditors</t>
  </si>
  <si>
    <t>Payment to creditors</t>
  </si>
  <si>
    <t>Service fee retained</t>
  </si>
  <si>
    <t>Cash payments for accrued expenses</t>
  </si>
  <si>
    <t>Common Stock Including Additional Paid in Capital [Member] | Liabilities Purchase Agreement [Member]</t>
  </si>
  <si>
    <t>Common stock issued in accordance with liability purchase agreement, shares</t>
  </si>
  <si>
    <t>NOTES PAYABLE (Notes payable) (Details) - USD ($)</t>
  </si>
  <si>
    <t>Mar. 31, 2013</t>
  </si>
  <si>
    <t>Short term</t>
  </si>
  <si>
    <t>Short term notes payable, gross</t>
  </si>
  <si>
    <t>Less LPA amount</t>
  </si>
  <si>
    <t>Short term notes payable, net</t>
  </si>
  <si>
    <t>Long term</t>
  </si>
  <si>
    <t>Long term, Notes payable</t>
  </si>
  <si>
    <t>90 Day Convertible Notes [Member]</t>
  </si>
  <si>
    <t>90 Day Convertible Notes [Member] | Chairman of the Board [Member]</t>
  </si>
  <si>
    <t>24 Month Convertible Notes [Member] | Borad Members [Member]</t>
  </si>
  <si>
    <t>Notes Payable (Parenthetical):</t>
  </si>
  <si>
    <t>Due to Board Member</t>
  </si>
  <si>
    <t>Series A-3 OID Convertible Notes And Warrants [Member]</t>
  </si>
  <si>
    <t>Series B-2 OID Convertible Notes And Warrants [Member]</t>
  </si>
  <si>
    <t>Series B-1 OID Convertible Notes And Warrants [Member]</t>
  </si>
  <si>
    <t>NOTES PAYABLE (Schedule of Notes Payable) (Details) - USD ($)</t>
  </si>
  <si>
    <t>Jun. 30, 2012</t>
  </si>
  <si>
    <t>Apr. 30, 2012</t>
  </si>
  <si>
    <t>Mar. 31, 2012</t>
  </si>
  <si>
    <t>Principal Amount</t>
  </si>
  <si>
    <t>Carrying Value</t>
  </si>
  <si>
    <t>Cash Interest Rate</t>
  </si>
  <si>
    <t>6.00%</t>
  </si>
  <si>
    <t>Common Stock Conversion Price</t>
  </si>
  <si>
    <t>90 Day Convertible Notes [Member] | Board of Directors Chairman [Member]</t>
  </si>
  <si>
    <t>Maturity Date</t>
  </si>
  <si>
    <t>24 Month Convertible Notes [Member]</t>
  </si>
  <si>
    <t>3/2014  6/2014</t>
  </si>
  <si>
    <t>[1]</t>
  </si>
  <si>
    <t>0.00%</t>
  </si>
  <si>
    <t>1/2015</t>
  </si>
  <si>
    <t>Accrued loss on conversion</t>
  </si>
  <si>
    <t>1/2015  12/2016</t>
  </si>
  <si>
    <t>Series B-2 OID Convertible Notes And Warrants [Member] | Minimum [Member]</t>
  </si>
  <si>
    <t>Series B-2 OID Convertible Notes And Warrants [Member] | Maximum [Member]</t>
  </si>
  <si>
    <t>3/2017</t>
  </si>
  <si>
    <t>Includes $2,588 of accrued loss on conversion of OID note.</t>
  </si>
  <si>
    <t>NOTES PAYABLE (Summary of Issuances of Notes Payable) (Details) - USD ($)</t>
  </si>
  <si>
    <t>Dec. 31, 2013</t>
  </si>
  <si>
    <t>Dec. 31, 2012</t>
  </si>
  <si>
    <t>Dec. 31, 2011</t>
  </si>
  <si>
    <t>NOTES PAYABLE (Summary of Fair Value Assumptions) (Details) - Private Placement [Member] - Warrant [Member]</t>
  </si>
  <si>
    <t>Sep. 30, 2015</t>
  </si>
  <si>
    <t>Expected term</t>
  </si>
  <si>
    <t>2 years</t>
  </si>
  <si>
    <t>Volatility</t>
  </si>
  <si>
    <t>184.88%</t>
  </si>
  <si>
    <t>Risk Free Rate</t>
  </si>
  <si>
    <t>0.32%</t>
  </si>
  <si>
    <t>4 years</t>
  </si>
  <si>
    <t>151.52%</t>
  </si>
  <si>
    <t>1.32%</t>
  </si>
  <si>
    <t>1 year</t>
  </si>
  <si>
    <t>136.24%</t>
  </si>
  <si>
    <t>132.44%</t>
  </si>
  <si>
    <t>171.36%</t>
  </si>
  <si>
    <t>188.31%</t>
  </si>
  <si>
    <t>0.62%</t>
  </si>
  <si>
    <t>0.66%</t>
  </si>
  <si>
    <t>0.28%</t>
  </si>
  <si>
    <t>0.11%</t>
  </si>
  <si>
    <t>180.15%</t>
  </si>
  <si>
    <t>0.18%</t>
  </si>
  <si>
    <t>185.71%</t>
  </si>
  <si>
    <t>0.22%</t>
  </si>
  <si>
    <t>NOTES PAYABLE (Schedule of Note Allocation) (Details) - USD ($)</t>
  </si>
  <si>
    <t>Private Offering Notes</t>
  </si>
  <si>
    <t>Private Placement [Member] | Series A-3 OID Convertible Notes And Warrants [Member]</t>
  </si>
  <si>
    <t>Private Offering Warrants</t>
  </si>
  <si>
    <t>Beneficial Conversion feature</t>
  </si>
  <si>
    <t>Private Placement [Member] | Series B-1 OID Convertible Notes And Warrants [Member]</t>
  </si>
  <si>
    <t>Private Placement [Member] | Series B-2 OID Convertible Notes And Warrants [Member]</t>
  </si>
  <si>
    <t>NOTES PAYABLE (Schedule of Debt Conversion) (Details) - PrivatePlacement1Member - Series A-3 OID Convertible Notes And Warrants [Member] - USD ($)</t>
  </si>
  <si>
    <t>Jun. 30, 2014</t>
  </si>
  <si>
    <t>Statement of Operations</t>
  </si>
  <si>
    <t>Accelerated interest expense</t>
  </si>
  <si>
    <t>Balance Sheet</t>
  </si>
  <si>
    <t>Shares issued as of June 30, 2014</t>
  </si>
  <si>
    <t>Shares to be issued subsequent to June 30, 2014</t>
  </si>
  <si>
    <t>Principal amount of notes converted</t>
  </si>
  <si>
    <t>NOTES PAYABLE (Details Narrative)</t>
  </si>
  <si>
    <t>Mar. 31, 2016USD ($)$ / sharesshares</t>
  </si>
  <si>
    <t>Dec. 31, 2015USD ($)$ / sharesshares</t>
  </si>
  <si>
    <t>Sep. 30, 2015USD ($)$ / sharesshares</t>
  </si>
  <si>
    <t>Jun. 30, 2015USD ($)</t>
  </si>
  <si>
    <t>Mar. 31, 2015USD ($)$ / sharesshares</t>
  </si>
  <si>
    <t>Dec. 31, 2014USD ($)$ / sharesshares</t>
  </si>
  <si>
    <t>Jun. 30, 2014USD ($)$ / sharesshares</t>
  </si>
  <si>
    <t>Mar. 31, 2014USD ($)$ / sharesshares</t>
  </si>
  <si>
    <t>Mar. 31, 2013USD ($)</t>
  </si>
  <si>
    <t>Jun. 30, 2012USD ($)</t>
  </si>
  <si>
    <t>Apr. 30, 2012USD ($)</t>
  </si>
  <si>
    <t>Mar. 31, 2012USD ($)</t>
  </si>
  <si>
    <t>Liability purchase agreement amount</t>
  </si>
  <si>
    <t>Number of anti diluted securities | shares</t>
  </si>
  <si>
    <t>Warrant [Member] | Private Placement [Member]</t>
  </si>
  <si>
    <t>Warrant exercise price (in dollars per share) | $ / shares</t>
  </si>
  <si>
    <t>Number of shares issued | shares</t>
  </si>
  <si>
    <t>Warrant term</t>
  </si>
  <si>
    <t>3 years</t>
  </si>
  <si>
    <t>Interest rate</t>
  </si>
  <si>
    <t>Conversion price (in dollars per share) | $ / shares</t>
  </si>
  <si>
    <t>Additional interest rate per month</t>
  </si>
  <si>
    <t>1.00%</t>
  </si>
  <si>
    <t>Additonal interest expenses</t>
  </si>
  <si>
    <t>Total additonal interest expenses</t>
  </si>
  <si>
    <t>Series A-3 OID Convertible Notes And Warrants [Member] | Private Placement [Member]</t>
  </si>
  <si>
    <t>Debt issue discount</t>
  </si>
  <si>
    <t>Series A-3 OID Convertible Notes And Warrants [Member] | PrivatePlacement1Member</t>
  </si>
  <si>
    <t>Number of shares issued upon conversion | shares</t>
  </si>
  <si>
    <t>Number of shares available for conversion</t>
  </si>
  <si>
    <t>Series B-1 OID Convertible Notes And Warrants [Member] | Private Placement [Member]</t>
  </si>
  <si>
    <t>Series B-1 OID Convertible Notes And Warrants [Member] | Warrant [Member] | Private Placement [Member]</t>
  </si>
  <si>
    <t>Series B-2 OID Convertible Notes And Warrants [Member] | Private Placement [Member]</t>
  </si>
  <si>
    <t>Debt original conversion</t>
  </si>
  <si>
    <t>Series B-2 OID Convertible Notes And Warrants [Member] | Warrant [Member] | Private Placement [Member]</t>
  </si>
  <si>
    <t>SHAREHOLDERS' DEFICIENCY (Details)</t>
  </si>
  <si>
    <t>Dividend yield</t>
  </si>
  <si>
    <t>Expected volatility</t>
  </si>
  <si>
    <t>164.50%</t>
  </si>
  <si>
    <t>[2]</t>
  </si>
  <si>
    <t>Risk-free interest rates</t>
  </si>
  <si>
    <t>1.61%</t>
  </si>
  <si>
    <t>[3]</t>
  </si>
  <si>
    <t>Expected lives</t>
  </si>
  <si>
    <t>5 years</t>
  </si>
  <si>
    <t>We have not paid cash dividends on our common stock since 1981, and currently do not have plans to pay or declare cash dividends. Consequently, we used an expected dividend rate of zero for the valuations.</t>
  </si>
  <si>
    <t>Estimated based on our historical experience. Volatility was based on historical experience over a period equivalent to the expected life in years.</t>
  </si>
  <si>
    <t>Based on the U.S. Treasury constant maturity interest rate with a term consistent with the expected life of the options granted.</t>
  </si>
  <si>
    <t>SHAREHOLDERS' DEFICIENCY (Details Narrative) - USD ($)</t>
  </si>
  <si>
    <t>Recognized share based compensation expense</t>
  </si>
  <si>
    <t>Divdend rate</t>
  </si>
  <si>
    <t>5.00%</t>
  </si>
  <si>
    <t>Preferential non-cumulative dividends, payable quarterly (in dollars per share)</t>
  </si>
  <si>
    <t>Preferred stock redemption price (in dollars per share)</t>
  </si>
  <si>
    <t>Preferred stock liquidation preference price (in dollars per share)</t>
  </si>
  <si>
    <t>Series C Convertible Preferred Stock [Member]</t>
  </si>
  <si>
    <t>Employees' Directors' And Consultants Stock Option Plan [Member] | Employees [Member]</t>
  </si>
  <si>
    <t>Employees' Directors' And Consultants Stock Option Plan [Member] | Non Employee Directors [Member]</t>
  </si>
  <si>
    <t>Options granted</t>
  </si>
  <si>
    <t>SHAREHOLDERS' DEFICIENCY (Details Narrative 1) - USD ($)</t>
  </si>
  <si>
    <t>Aug. 14, 2014</t>
  </si>
  <si>
    <t>Oct. 15, 2015</t>
  </si>
  <si>
    <t>Dec. 02, 2010</t>
  </si>
  <si>
    <t>Common stock, par value</t>
  </si>
  <si>
    <t>Description of reverse stock split</t>
  </si>
  <si>
    <t>One-for-ten reverse stock split.</t>
  </si>
  <si>
    <t>Number of shares issued upon services</t>
  </si>
  <si>
    <t>Value of shares issued upon services</t>
  </si>
  <si>
    <t>Common stock, authorized revised</t>
  </si>
  <si>
    <t>Common stock, authorized</t>
  </si>
  <si>
    <t>Share based compensation expense</t>
  </si>
  <si>
    <t>Non-employee directors [Member] | Director Compensation Plan [Member]</t>
  </si>
  <si>
    <t>Number of shares issued upon new issue</t>
  </si>
  <si>
    <t>Advisory Firm (Consulting Services) 1 [Member]</t>
  </si>
  <si>
    <t>Tranche Two [Member] | Advisory Firm (Consulting Services) 1 [Member]</t>
  </si>
  <si>
    <t>Private Placement [Member]</t>
  </si>
  <si>
    <t>Value of shares issued upon new issue</t>
  </si>
  <si>
    <t>Private Placement [Member] | Tranche One [Member]</t>
  </si>
  <si>
    <t>Description of voting rights</t>
  </si>
  <si>
    <t>Equivalent to 1,000 votes per $1,000 par value.</t>
  </si>
  <si>
    <t>Cumulative dividend rate</t>
  </si>
  <si>
    <t>Dividends declared</t>
  </si>
  <si>
    <t>Dividend paid</t>
  </si>
  <si>
    <t>Preferred stock, outstanding</t>
  </si>
  <si>
    <t>Common Stock | CTI Board of Directors [Member]</t>
  </si>
  <si>
    <t>Ownership of outstanding shares of common stock</t>
  </si>
  <si>
    <t>20.00%</t>
  </si>
  <si>
    <t>Common Stock | Private Placement [Member]</t>
  </si>
  <si>
    <t>Share price (in dollars per share)</t>
  </si>
  <si>
    <t>Common Stock | Private Placement [Member] | Tranche One [Member]</t>
  </si>
  <si>
    <t>Warrant [Member] | Advisory Firm [Member]</t>
  </si>
  <si>
    <t>Fair value of warrants</t>
  </si>
  <si>
    <t>Exercise price (in dollars per share)</t>
  </si>
  <si>
    <t>Warrant [Member] | Private Placement [Member] | Tranche One [Member]</t>
  </si>
  <si>
    <t>Series C Convertible Preferred Stock [Member] | Accounts Payable and Accrued Liabilities [Member]</t>
  </si>
  <si>
    <t>Dividend payable</t>
  </si>
  <si>
    <t>CONTRACTUAL OBLIGATIONS AND CONTINGENCIES (Details Narrative) - USD ($)</t>
  </si>
  <si>
    <t>Loss Contingencies [Line Items]</t>
  </si>
  <si>
    <t>Percentage of revenues obligation</t>
  </si>
  <si>
    <t>7.50%</t>
  </si>
  <si>
    <t>Gross Calmare Device sales, percentage</t>
  </si>
  <si>
    <t>70.00%</t>
  </si>
  <si>
    <t>Grant Funding Received In Nineteen Ninety Five [Member]</t>
  </si>
  <si>
    <t>Funding repayment obligation</t>
  </si>
  <si>
    <t>Grant Funding Received In Nineteen Ninety Four [Member]</t>
  </si>
  <si>
    <t>Supported Products [Member] | Vector Vision, Inc. [Member]</t>
  </si>
  <si>
    <t>1.50%</t>
  </si>
  <si>
    <t>Licensing Supported Products [Member] | Vector Vision, Inc. [Member]</t>
  </si>
  <si>
    <t>15.00%</t>
  </si>
  <si>
    <t>RELATED PARTY TRANSACTIONS (Details Narrtive) - USD ($)</t>
  </si>
  <si>
    <t>Dec. 31, 2010</t>
  </si>
  <si>
    <t>Related Party Transaction [Line Items]</t>
  </si>
  <si>
    <t>Director's service charges per day</t>
  </si>
  <si>
    <t>Notes payable to related parties</t>
  </si>
  <si>
    <t>Sales revenue</t>
  </si>
  <si>
    <t>Mr.Stephen J.D'Amato, M.D (Calmar Pain Relief, LLC.) [Member]</t>
  </si>
  <si>
    <t>Robert T. Conway [Member]</t>
  </si>
  <si>
    <t>Officers compensation</t>
  </si>
  <si>
    <t>Exercise price of warrants</t>
  </si>
  <si>
    <t>Warrants term</t>
  </si>
  <si>
    <t>Issued warrants to purchase shares of common stock</t>
  </si>
  <si>
    <t>Aggregate estimate fair value of warrant</t>
  </si>
  <si>
    <t>Board of Directors Chairman [Member]</t>
  </si>
  <si>
    <t>Director [Member]</t>
  </si>
  <si>
    <t>SUBSEQUENT EVENTS (Details Narrative) - USD ($)</t>
  </si>
  <si>
    <t>Apr. 30, 2016</t>
  </si>
  <si>
    <t>Subsequent Event [Line Items]</t>
  </si>
  <si>
    <t>Common stock issued</t>
  </si>
  <si>
    <t>Subsequent Event [Member]</t>
  </si>
  <si>
    <t>Convertible promissory notes conversion price</t>
  </si>
  <si>
    <t>Original issue discount</t>
  </si>
  <si>
    <t>Subsequent Event [Member] | President and CEO [Member]</t>
  </si>
  <si>
    <t>Percentage of stock vested</t>
  </si>
  <si>
    <t>10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Various &quot;#,##0_);_(&quot;Various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0219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28525888</v>
      </c>
    </row>
    <row spans="1:2" r="15">
      <c t="s" s="4" r="A15">
        <v>23</v>
      </c>
      <c t="s" s="5" r="B15">
        <v>24</v>
      </c>
    </row>
    <row spans="1:2"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7</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7</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7</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6</v>
      </c>
      <c t="s" s="2" r="B1">
        <v>1</v>
      </c>
    </row>
    <row spans="1:2" r="2">
      <c t="s" s="2" r="B2">
        <v>27</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7</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2</v>
      </c>
      <c t="s" s="2" r="B1">
        <v>1</v>
      </c>
    </row>
    <row spans="1:2" r="2">
      <c t="s" s="2" r="B2">
        <v>27</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5</v>
      </c>
      <c t="s" s="2" r="B1">
        <v>1</v>
      </c>
    </row>
    <row spans="1:2" r="2">
      <c t="s" s="2" r="B2">
        <v>27</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7</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7</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7</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25931</v>
      </c>
      <c t="n" s="7" r="C3">
        <v>49801</v>
      </c>
    </row>
    <row spans="1:3" r="4">
      <c t="s" s="4" r="A4">
        <v>31</v>
      </c>
      <c t="n" s="6" r="B4">
        <v>74327</v>
      </c>
      <c t="n" s="6" r="C4">
        <v>33081</v>
      </c>
    </row>
    <row spans="1:3" r="5">
      <c t="s" s="4" r="A5">
        <v>32</v>
      </c>
      <c t="n" s="6" r="B5">
        <v>4018220</v>
      </c>
      <c t="n" s="6" r="C5">
        <v>4028220</v>
      </c>
    </row>
    <row spans="1:3" r="6">
      <c t="s" s="4" r="A6">
        <v>33</v>
      </c>
      <c t="n" s="6" r="B6">
        <v>39537</v>
      </c>
      <c t="n" s="6" r="C6">
        <v>58034</v>
      </c>
    </row>
    <row spans="1:3" r="7">
      <c t="s" s="4" r="A7">
        <v>34</v>
      </c>
      <c t="n" s="6" r="B7">
        <v>4258015</v>
      </c>
      <c t="n" s="6" r="C7">
        <v>4169136</v>
      </c>
    </row>
    <row spans="1:3" r="8">
      <c t="s" s="4" r="A8">
        <v>35</v>
      </c>
      <c t="n" s="6" r="B8">
        <v>19594</v>
      </c>
      <c t="n" s="6" r="C8">
        <v>23726</v>
      </c>
    </row>
    <row spans="1:3" r="9">
      <c t="s" s="4" r="A9">
        <v>36</v>
      </c>
      <c t="n" s="6" r="B9">
        <v>15000</v>
      </c>
      <c t="n" s="6" r="C9">
        <v>15000</v>
      </c>
    </row>
    <row spans="1:3" r="10">
      <c t="s" s="4" r="A10">
        <v>37</v>
      </c>
      <c t="n" s="6" r="B10">
        <v>4292609</v>
      </c>
      <c t="n" s="6" r="C10">
        <v>4207862</v>
      </c>
    </row>
    <row spans="1:3" r="11">
      <c t="s" s="3" r="A11">
        <v>38</v>
      </c>
    </row>
    <row spans="1:3" r="12">
      <c t="s" s="4" r="A12">
        <v>39</v>
      </c>
      <c t="n" s="6" r="B12">
        <v>1929063</v>
      </c>
      <c t="n" s="6" r="C12">
        <v>1895382</v>
      </c>
    </row>
    <row spans="1:3" r="13">
      <c t="s" s="4" r="A13">
        <v>40</v>
      </c>
      <c t="n" s="6" r="B13">
        <v>1995320</v>
      </c>
      <c t="n" s="6" r="C13">
        <v>1995320</v>
      </c>
    </row>
    <row spans="1:3" r="14">
      <c t="s" s="4" r="A14">
        <v>41</v>
      </c>
      <c t="n" s="6" r="B14">
        <v>4182380</v>
      </c>
      <c t="n" s="6" r="C14">
        <v>4182380</v>
      </c>
    </row>
    <row spans="1:3" r="15">
      <c t="s" s="4" r="A15">
        <v>42</v>
      </c>
      <c t="n" s="6" r="B15">
        <v>2423262</v>
      </c>
      <c t="n" s="6" r="C15">
        <v>2248024</v>
      </c>
    </row>
    <row spans="1:3" r="16">
      <c t="s" s="4" r="A16">
        <v>43</v>
      </c>
      <c t="n" s="6" r="B16">
        <v>4381458</v>
      </c>
      <c t="n" s="6" r="C16">
        <v>3785063</v>
      </c>
    </row>
    <row spans="1:3" r="17">
      <c t="s" s="4" r="A17">
        <v>44</v>
      </c>
      <c t="n" s="6" r="B17">
        <v>6400</v>
      </c>
      <c t="n" s="6" r="C17">
        <v>6400</v>
      </c>
    </row>
    <row spans="1:3" r="18">
      <c t="s" s="4" r="A18">
        <v>45</v>
      </c>
      <c t="n" s="6" r="B18">
        <v>66177</v>
      </c>
      <c t="n" s="6" r="C18">
        <v>66177</v>
      </c>
    </row>
    <row spans="1:3" r="19">
      <c t="s" s="4" r="A19">
        <v>46</v>
      </c>
      <c t="n" s="6" r="B19">
        <v>375000</v>
      </c>
      <c t="n" s="6" r="C19">
        <v>375000</v>
      </c>
    </row>
    <row spans="1:3" r="20">
      <c t="s" s="4" r="A20">
        <v>47</v>
      </c>
      <c t="n" s="6" r="B20">
        <v>15359060</v>
      </c>
      <c t="n" s="6" r="C20">
        <v>14553746</v>
      </c>
    </row>
    <row spans="1:3" r="21">
      <c t="s" s="4" r="A21">
        <v>48</v>
      </c>
      <c t="n" s="7" r="B21">
        <v>70734</v>
      </c>
      <c t="n" s="7" r="C21">
        <v>67919</v>
      </c>
    </row>
    <row spans="1:3" r="22">
      <c t="s" s="4" r="A22">
        <v>49</v>
      </c>
      <c t="s" s="4" r="B22">
        <v>50</v>
      </c>
      <c t="s" s="4" r="C22">
        <v>50</v>
      </c>
    </row>
    <row spans="1:3" r="23">
      <c t="s" s="3" r="A23">
        <v>51</v>
      </c>
    </row>
    <row spans="1:3" r="24">
      <c t="s" s="4" r="A24">
        <v>52</v>
      </c>
      <c t="n" s="7" r="B24">
        <v>285258</v>
      </c>
      <c t="n" s="7" r="C24">
        <v>285158</v>
      </c>
    </row>
    <row spans="1:3" r="25">
      <c t="s" s="4" r="A25">
        <v>53</v>
      </c>
      <c t="n" s="6" r="B25">
        <v>48765848</v>
      </c>
      <c t="n" s="6" r="C25">
        <v>48611413</v>
      </c>
    </row>
    <row spans="1:3" r="26">
      <c t="s" s="4" r="A26">
        <v>54</v>
      </c>
      <c t="n" s="6" r="B26">
        <v>-60248966</v>
      </c>
      <c t="n" s="6" r="C26">
        <v>-59371049</v>
      </c>
    </row>
    <row spans="1:3" r="27">
      <c t="s" s="4" r="A27">
        <v>55</v>
      </c>
      <c t="n" s="6" r="B27">
        <v>-11137185</v>
      </c>
      <c t="n" s="6" r="C27">
        <v>-10413803</v>
      </c>
    </row>
    <row spans="1:3" r="28">
      <c t="s" s="4" r="A28">
        <v>56</v>
      </c>
      <c t="n" s="6" r="B28">
        <v>4292609</v>
      </c>
      <c t="n" s="6" r="C28">
        <v>4207862</v>
      </c>
    </row>
    <row spans="1:3" r="29">
      <c t="s" s="4" r="A29">
        <v>57</v>
      </c>
    </row>
    <row spans="1:3" r="30">
      <c t="s" s="3" r="A30">
        <v>51</v>
      </c>
    </row>
    <row spans="1:3" r="31">
      <c t="s" s="4" r="A31">
        <v>58</v>
      </c>
      <c t="n" s="7" r="B31">
        <v>60675</v>
      </c>
      <c t="n" s="7" r="C31">
        <v>60675</v>
      </c>
    </row>
    <row spans="1:3" r="32">
      <c t="s" s="4" r="A32">
        <v>59</v>
      </c>
    </row>
    <row spans="1:3" r="33">
      <c t="s" s="3" r="A33">
        <v>51</v>
      </c>
    </row>
    <row spans="1:3" r="34">
      <c t="s" s="4" r="A34">
        <v>58</v>
      </c>
      <c t="s" s="4" r="B34">
        <v>50</v>
      </c>
      <c t="s" s="4" r="C34">
        <v>50</v>
      </c>
    </row>
    <row spans="1:3" r="35">
      <c t="s" s="4" r="A35">
        <v>60</v>
      </c>
    </row>
    <row spans="1:3" r="36">
      <c t="s" s="3" r="A36">
        <v>51</v>
      </c>
    </row>
    <row spans="1:3" r="37">
      <c t="s" s="4" r="A37">
        <v>58</v>
      </c>
      <c t="s" s="4" r="B37">
        <v>50</v>
      </c>
      <c t="s" s="4" r="C37">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7</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7</v>
      </c>
    </row>
    <row spans="1:2" r="3">
      <c t="s" s="3" r="A3">
        <v>132</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7</v>
      </c>
    </row>
    <row spans="1:2" r="3">
      <c t="s" s="3" r="A3">
        <v>138</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7</v>
      </c>
    </row>
    <row spans="1:2" r="3">
      <c t="s" s="3" r="A3">
        <v>147</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7</v>
      </c>
    </row>
    <row spans="1:2" r="3">
      <c t="s" s="3" r="A3">
        <v>150</v>
      </c>
    </row>
    <row spans="1:2" r="4">
      <c t="s" s="4" r="A4">
        <v>185</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7</v>
      </c>
      <c t="s" s="2" r="B1">
        <v>1</v>
      </c>
    </row>
    <row spans="1:2" r="2">
      <c t="s" s="2" r="B2">
        <v>27</v>
      </c>
    </row>
    <row spans="1:2" r="3">
      <c t="s" s="3" r="A3">
        <v>153</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80"/>
  </cols>
  <sheetData>
    <row spans="1:2" r="1">
      <c t="s" s="1" r="A1">
        <v>190</v>
      </c>
      <c t="s" s="2" r="B1">
        <v>1</v>
      </c>
    </row>
    <row spans="1:2" r="2">
      <c t="s" s="2" r="B2">
        <v>27</v>
      </c>
    </row>
    <row spans="1:2" r="3">
      <c t="s" s="3" r="A3">
        <v>191</v>
      </c>
    </row>
    <row spans="1:2" r="4">
      <c t="s" s="4" r="A4">
        <v>192</v>
      </c>
      <c t="s" s="4" r="B4">
        <v>193</v>
      </c>
    </row>
    <row spans="1:2" r="5">
      <c t="s" s="4" r="A5">
        <v>194</v>
      </c>
      <c t="s" s="4" r="B5">
        <v>195</v>
      </c>
    </row>
    <row spans="1:2" r="6">
      <c t="s" s="4" r="A6">
        <v>196</v>
      </c>
    </row>
    <row spans="1:2" r="7">
      <c t="s" s="3" r="A7">
        <v>191</v>
      </c>
    </row>
    <row spans="1:2" r="8">
      <c t="s" s="4" r="A8">
        <v>197</v>
      </c>
      <c t="s" s="4" r="B8">
        <v>198</v>
      </c>
    </row>
    <row spans="1:2" r="9">
      <c t="s" s="4" r="A9">
        <v>199</v>
      </c>
      <c t="s" s="4" r="B9">
        <v>200</v>
      </c>
    </row>
    <row spans="1:2" r="10">
      <c t="s" s="4" r="A10">
        <v>201</v>
      </c>
    </row>
    <row spans="1:2" r="11">
      <c t="s" s="3" r="A11">
        <v>191</v>
      </c>
    </row>
    <row spans="1:2" r="12">
      <c t="s" s="4" r="A12">
        <v>197</v>
      </c>
      <c t="s" s="4" r="B12">
        <v>202</v>
      </c>
    </row>
    <row spans="1:2" r="13">
      <c t="s" s="4" r="A13">
        <v>199</v>
      </c>
      <c t="s" s="4" r="B13">
        <v>203</v>
      </c>
    </row>
    <row spans="1:2" r="14">
      <c t="s" s="4" r="A14">
        <v>204</v>
      </c>
      <c t="s" s="4" r="B14">
        <v>205</v>
      </c>
    </row>
    <row spans="1:2" r="15">
      <c t="s" s="4" r="A15">
        <v>206</v>
      </c>
    </row>
    <row spans="1:2" r="16">
      <c t="s" s="3" r="A16">
        <v>191</v>
      </c>
    </row>
    <row spans="1:2" r="17">
      <c t="s" s="4" r="A17">
        <v>197</v>
      </c>
      <c t="s" s="4" r="B17">
        <v>207</v>
      </c>
    </row>
    <row spans="1:2" r="18">
      <c t="s" s="4" r="A18">
        <v>199</v>
      </c>
      <c t="s" s="4" r="B18">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9</v>
      </c>
      <c t="s" s="2" r="B1">
        <v>1</v>
      </c>
    </row>
    <row spans="1:2" r="2">
      <c t="s" s="2" r="B2">
        <v>27</v>
      </c>
    </row>
    <row spans="1:2" r="3">
      <c t="s" s="3" r="A3">
        <v>162</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2</v>
      </c>
      <c t="s" s="2" r="B1">
        <v>1</v>
      </c>
    </row>
    <row spans="1:4" r="2">
      <c t="s" s="2" r="B2">
        <v>27</v>
      </c>
      <c t="s" s="2" r="C2">
        <v>73</v>
      </c>
      <c t="s" s="2" r="D2">
        <v>213</v>
      </c>
    </row>
    <row spans="1:4" r="3">
      <c t="s" s="4" r="A3">
        <v>214</v>
      </c>
      <c t="n" s="6" r="C3">
        <v>500000</v>
      </c>
    </row>
    <row spans="1:4" r="4">
      <c t="s" s="4" r="A4">
        <v>215</v>
      </c>
      <c t="n" s="7" r="C4">
        <v>80000</v>
      </c>
    </row>
    <row spans="1:4" r="5">
      <c t="s" s="4" r="A5">
        <v>216</v>
      </c>
      <c t="n" s="6" r="C5">
        <v>20000</v>
      </c>
    </row>
    <row spans="1:4" r="6">
      <c t="s" s="4" r="A6">
        <v>217</v>
      </c>
      <c t="n" s="7" r="B6">
        <v>145455</v>
      </c>
      <c t="n" s="6" r="C6">
        <v>59480</v>
      </c>
    </row>
    <row spans="1:4" r="7">
      <c t="s" s="4" r="A7">
        <v>218</v>
      </c>
      <c t="n" s="7" r="C7">
        <v>80000</v>
      </c>
    </row>
    <row spans="1:4" r="8">
      <c t="s" s="4" r="A8">
        <v>219</v>
      </c>
    </row>
    <row spans="1:4" r="9">
      <c t="s" s="4" r="A9">
        <v>220</v>
      </c>
      <c t="n" s="6" r="C9">
        <v>60000</v>
      </c>
      <c t="n" s="6" r="D9">
        <v>60000</v>
      </c>
    </row>
    <row spans="1:4" r="10">
      <c t="s" s="4" r="A10">
        <v>99</v>
      </c>
    </row>
    <row spans="1:4" r="11">
      <c t="s" s="4" r="A11">
        <v>217</v>
      </c>
      <c t="n" s="7" r="B11">
        <v>145455</v>
      </c>
      <c t="n" s="7" r="C11">
        <v>59480</v>
      </c>
    </row>
    <row spans="1:4" r="12">
      <c t="s" s="4" r="A12">
        <v>221</v>
      </c>
    </row>
    <row spans="1:4" r="13">
      <c t="s" s="4" r="A13">
        <v>214</v>
      </c>
      <c t="n" s="6" r="C13">
        <v>333333</v>
      </c>
    </row>
    <row spans="1:4" r="14">
      <c t="s" s="4" r="A14">
        <v>215</v>
      </c>
      <c t="n" s="7" r="C14">
        <v>75000</v>
      </c>
    </row>
    <row spans="1:4" r="15">
      <c t="s" s="4" r="A15">
        <v>222</v>
      </c>
    </row>
    <row spans="1:4" r="16">
      <c t="s" s="4" r="A16">
        <v>214</v>
      </c>
      <c t="n" s="6" r="C16">
        <v>120000</v>
      </c>
    </row>
    <row spans="1:4" r="17">
      <c t="s" s="4" r="A17">
        <v>216</v>
      </c>
      <c t="n" s="7" r="C17">
        <v>27600</v>
      </c>
      <c t="n" s="7" r="D17">
        <v>108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v>
      </c>
      <c t="s" s="2" r="B1">
        <v>27</v>
      </c>
      <c t="s" s="2" r="C1">
        <v>28</v>
      </c>
    </row>
    <row spans="1:3" r="2">
      <c t="s" s="4" r="A2">
        <v>62</v>
      </c>
      <c t="n" s="7" r="B2">
        <v>317659</v>
      </c>
      <c t="n" s="7" r="C2">
        <v>317659</v>
      </c>
    </row>
    <row spans="1:3" r="3">
      <c t="s" s="4" r="A3">
        <v>63</v>
      </c>
      <c t="s" s="4" r="B3">
        <v>64</v>
      </c>
      <c t="s" s="4" r="C3">
        <v>64</v>
      </c>
    </row>
    <row spans="1:3" r="4">
      <c t="s" s="4" r="A4">
        <v>65</v>
      </c>
      <c t="n" s="6" r="B4">
        <v>100000000</v>
      </c>
      <c t="n" s="6" r="C4">
        <v>100000000</v>
      </c>
    </row>
    <row spans="1:3" r="5">
      <c t="s" s="4" r="A5">
        <v>66</v>
      </c>
      <c t="n" s="6" r="B5">
        <v>28525888</v>
      </c>
      <c t="n" s="6" r="C5">
        <v>28515888</v>
      </c>
    </row>
    <row spans="1:3" r="6">
      <c t="s" s="4" r="A6">
        <v>67</v>
      </c>
      <c t="n" s="6" r="B6">
        <v>28525888</v>
      </c>
      <c t="n" s="6" r="C6">
        <v>28515888</v>
      </c>
    </row>
    <row spans="1:3" r="7">
      <c t="s" s="4" r="A7">
        <v>57</v>
      </c>
    </row>
    <row spans="1:3" r="8">
      <c t="s" s="4" r="A8">
        <v>68</v>
      </c>
      <c t="n" s="7" r="B8">
        <v>25</v>
      </c>
      <c t="n" s="7" r="C8">
        <v>25</v>
      </c>
    </row>
    <row spans="1:3" r="9">
      <c t="s" s="4" r="A9">
        <v>69</v>
      </c>
      <c t="n" s="6" r="B9">
        <v>35920</v>
      </c>
      <c t="n" s="6" r="C9">
        <v>35920</v>
      </c>
    </row>
    <row spans="1:3" r="10">
      <c t="s" s="4" r="A10">
        <v>70</v>
      </c>
      <c t="n" s="6" r="B10">
        <v>2427</v>
      </c>
      <c t="n" s="6" r="C10">
        <v>2427</v>
      </c>
    </row>
    <row spans="1:3" r="11">
      <c t="s" s="4" r="A11">
        <v>71</v>
      </c>
      <c t="n" s="6" r="B11">
        <v>2427</v>
      </c>
      <c t="n" s="6" r="C11">
        <v>2427</v>
      </c>
    </row>
    <row spans="1:3" r="12">
      <c t="s" s="4" r="A12">
        <v>59</v>
      </c>
    </row>
    <row spans="1:3" r="13">
      <c t="s" s="4" r="A13">
        <v>68</v>
      </c>
      <c t="n" s="8" r="B13">
        <v>0.001</v>
      </c>
      <c t="n" s="8" r="C13">
        <v>0.001</v>
      </c>
    </row>
    <row spans="1:3" r="14">
      <c t="s" s="4" r="A14">
        <v>69</v>
      </c>
      <c t="n" s="6" r="B14">
        <v>20000</v>
      </c>
      <c t="n" s="6" r="C14">
        <v>20000</v>
      </c>
    </row>
    <row spans="1:3" r="15">
      <c t="s" s="4" r="A15">
        <v>70</v>
      </c>
      <c t="n" s="6" r="B15">
        <v>0</v>
      </c>
      <c t="n" s="6" r="C15">
        <v>0</v>
      </c>
    </row>
    <row spans="1:3" r="16">
      <c t="s" s="4" r="A16">
        <v>71</v>
      </c>
      <c t="n" s="6" r="B16">
        <v>0</v>
      </c>
      <c t="n" s="6" r="C16">
        <v>0</v>
      </c>
    </row>
    <row spans="1:3" r="17">
      <c t="s" s="4" r="A17">
        <v>60</v>
      </c>
    </row>
    <row spans="1:3" r="18">
      <c t="s" s="4" r="A18">
        <v>68</v>
      </c>
      <c t="n" s="7" r="B18">
        <v>1000</v>
      </c>
      <c t="n" s="7" r="C18">
        <v>1000</v>
      </c>
    </row>
    <row spans="1:3" r="19">
      <c t="s" s="4" r="A19">
        <v>69</v>
      </c>
      <c t="n" s="6" r="B19">
        <v>750</v>
      </c>
      <c t="n" s="6" r="C19">
        <v>750</v>
      </c>
    </row>
    <row spans="1:3" r="20">
      <c t="s" s="4" r="A20">
        <v>70</v>
      </c>
      <c t="n" s="6" r="B20">
        <v>375</v>
      </c>
      <c t="n" s="6" r="C20">
        <v>375</v>
      </c>
    </row>
    <row spans="1:3" r="21">
      <c t="s" s="4" r="A21">
        <v>71</v>
      </c>
      <c t="n" s="6" r="B21">
        <v>375</v>
      </c>
      <c t="n" s="6" r="C21">
        <v>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7</v>
      </c>
      <c t="s" s="2" r="C2">
        <v>73</v>
      </c>
    </row>
    <row spans="1:3" r="3">
      <c t="s" s="3" r="A3">
        <v>224</v>
      </c>
    </row>
    <row spans="1:3" r="4">
      <c t="s" s="4" r="A4">
        <v>225</v>
      </c>
      <c t="n" s="7" r="B4">
        <v>5273392</v>
      </c>
    </row>
    <row spans="1:3" r="5">
      <c t="s" s="4" r="A5">
        <v>226</v>
      </c>
    </row>
    <row spans="1:3" r="6">
      <c t="s" s="3" r="A6">
        <v>224</v>
      </c>
    </row>
    <row spans="1:3" r="7">
      <c t="s" s="4" r="A7">
        <v>227</v>
      </c>
      <c t="s" s="4" r="B7">
        <v>228</v>
      </c>
      <c t="s" s="4" r="C7">
        <v>229</v>
      </c>
    </row>
    <row spans="1:3" r="8">
      <c t="s" s="4" r="A8">
        <v>230</v>
      </c>
    </row>
    <row spans="1:3" r="9">
      <c t="s" s="3" r="A9">
        <v>224</v>
      </c>
    </row>
    <row spans="1:3" r="10">
      <c t="s" s="4" r="A10">
        <v>227</v>
      </c>
      <c t="s" s="4" r="B10">
        <v>231</v>
      </c>
      <c t="s" s="4" r="C10">
        <v>232</v>
      </c>
    </row>
    <row spans="1:3" r="11">
      <c t="s" s="4" r="A11">
        <v>233</v>
      </c>
    </row>
    <row spans="1:3" r="12">
      <c t="s" s="3" r="A12">
        <v>224</v>
      </c>
    </row>
    <row spans="1:3" r="13">
      <c t="s" s="4" r="A13">
        <v>225</v>
      </c>
      <c t="n" s="7" r="B13">
        <v>5353000</v>
      </c>
    </row>
    <row spans="1:3" r="14">
      <c t="s" s="4" r="A14">
        <v>234</v>
      </c>
      <c t="n" s="7" r="B14">
        <v>4938000</v>
      </c>
    </row>
    <row spans="1:3" r="15">
      <c t="s" s="4" r="A15">
        <v>235</v>
      </c>
    </row>
    <row spans="1:3" r="16">
      <c t="s" s="3" r="A16">
        <v>224</v>
      </c>
    </row>
    <row spans="1:3" r="17">
      <c t="s" s="4" r="A17">
        <v>236</v>
      </c>
      <c t="s" s="4" r="B17">
        <v>2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8</v>
      </c>
      <c t="s" s="2" r="B1">
        <v>1</v>
      </c>
    </row>
    <row spans="1:3" r="2">
      <c t="s" s="2" r="B2">
        <v>27</v>
      </c>
      <c t="s" s="2" r="C2">
        <v>73</v>
      </c>
    </row>
    <row spans="1:3" r="3">
      <c t="s" s="3" r="A3">
        <v>132</v>
      </c>
    </row>
    <row spans="1:3" r="4">
      <c t="s" s="4" r="A4">
        <v>239</v>
      </c>
      <c t="n" s="6" r="B4">
        <v>28525558</v>
      </c>
      <c t="n" s="6" r="C4">
        <v>26767978</v>
      </c>
    </row>
    <row spans="1:3" r="5">
      <c t="s" s="4" r="A5">
        <v>240</v>
      </c>
      <c t="s" s="4" r="B5">
        <v>50</v>
      </c>
      <c t="s" s="4" r="C5">
        <v>50</v>
      </c>
    </row>
    <row spans="1:3" r="6">
      <c t="s" s="4" r="A6">
        <v>241</v>
      </c>
      <c t="s" s="4" r="B6">
        <v>50</v>
      </c>
      <c t="s" s="4" r="C6">
        <v>50</v>
      </c>
    </row>
    <row spans="1:3" r="7">
      <c t="s" s="4" r="A7">
        <v>242</v>
      </c>
      <c t="n" s="6" r="B7">
        <v>28525558</v>
      </c>
      <c t="n" s="6" r="C7">
        <v>267679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43</v>
      </c>
      <c t="s" s="2" r="B1">
        <v>1</v>
      </c>
    </row>
    <row spans="1:3" r="2">
      <c t="s" s="2" r="B2">
        <v>27</v>
      </c>
      <c t="s" s="2" r="C2">
        <v>73</v>
      </c>
    </row>
    <row spans="1:3" r="3">
      <c t="s" s="4" r="A3">
        <v>244</v>
      </c>
      <c t="n" s="6" r="B3">
        <v>31198062</v>
      </c>
      <c t="n" s="6" r="C3">
        <v>15247141</v>
      </c>
    </row>
    <row spans="1:3" r="4">
      <c t="s" s="4" r="A4">
        <v>245</v>
      </c>
    </row>
    <row spans="1:3" r="5">
      <c t="s" s="4" r="A5">
        <v>244</v>
      </c>
      <c t="n" s="6" r="B5">
        <v>1738500</v>
      </c>
      <c t="n" s="6" r="C5">
        <v>1742500</v>
      </c>
    </row>
    <row spans="1:3" r="6">
      <c t="s" s="4" r="A6">
        <v>246</v>
      </c>
    </row>
    <row spans="1:3" r="7">
      <c t="s" s="4" r="A7">
        <v>244</v>
      </c>
      <c t="n" s="6" r="B7">
        <v>12569898</v>
      </c>
      <c t="n" s="6" r="C7">
        <v>5727251</v>
      </c>
    </row>
    <row spans="1:3" r="8">
      <c t="s" s="4" r="A8">
        <v>247</v>
      </c>
    </row>
    <row spans="1:3" r="9">
      <c t="s" s="4" r="A9">
        <v>244</v>
      </c>
      <c t="n" s="6" r="B9">
        <v>1918159</v>
      </c>
      <c t="n" s="6" r="C9">
        <v>1470588</v>
      </c>
    </row>
    <row spans="1:3" r="10">
      <c t="s" s="4" r="A10">
        <v>248</v>
      </c>
    </row>
    <row spans="1:3" r="11">
      <c t="s" s="4" r="A11">
        <v>244</v>
      </c>
      <c t="n" s="6" r="B11">
        <v>14971505</v>
      </c>
      <c t="n" s="6" r="C11">
        <v>63068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7</v>
      </c>
      <c t="s" s="2" r="C1">
        <v>28</v>
      </c>
    </row>
    <row spans="1:3" r="2">
      <c t="s" s="3" r="A2">
        <v>138</v>
      </c>
    </row>
    <row spans="1:3" r="3">
      <c t="s" s="4" r="A3">
        <v>250</v>
      </c>
      <c t="n" s="7" r="B3">
        <v>71200</v>
      </c>
      <c t="n" s="7" r="C3">
        <v>31827</v>
      </c>
    </row>
    <row spans="1:3" r="4">
      <c t="s" s="4" r="A4">
        <v>251</v>
      </c>
      <c t="s" s="4" r="B4">
        <v>50</v>
      </c>
      <c t="s" s="4" r="C4">
        <v>50</v>
      </c>
    </row>
    <row spans="1:3" r="5">
      <c t="s" s="4" r="A5">
        <v>252</v>
      </c>
      <c t="n" s="7" r="B5">
        <v>3127</v>
      </c>
      <c t="n" s="7" r="C5">
        <v>1254</v>
      </c>
    </row>
    <row spans="1:3" r="6">
      <c t="s" s="4" r="A6">
        <v>100</v>
      </c>
      <c t="n" s="7" r="B6">
        <v>74327</v>
      </c>
      <c t="n" s="7" r="C6">
        <v>330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3</v>
      </c>
      <c t="s" s="2" r="B1">
        <v>27</v>
      </c>
      <c t="s" s="2" r="C1">
        <v>254</v>
      </c>
    </row>
    <row spans="1:3" r="2">
      <c t="s" s="4" r="A2">
        <v>255</v>
      </c>
    </row>
    <row spans="1:3" r="3">
      <c t="s" s="3" r="A3">
        <v>256</v>
      </c>
    </row>
    <row spans="1:3" r="4">
      <c t="s" s="4" r="A4">
        <v>257</v>
      </c>
      <c t="n" s="6" r="C4">
        <v>60</v>
      </c>
    </row>
    <row spans="1:3" r="5">
      <c t="s" s="4" r="A5">
        <v>258</v>
      </c>
      <c t="s" s="4" r="C5">
        <v>259</v>
      </c>
    </row>
    <row spans="1:3" r="6">
      <c t="s" s="4" r="A6">
        <v>260</v>
      </c>
    </row>
    <row spans="1:3" r="7">
      <c t="s" s="3" r="A7">
        <v>256</v>
      </c>
    </row>
    <row spans="1:3" r="8">
      <c t="s" s="4" r="A8">
        <v>261</v>
      </c>
      <c t="n" s="7" r="B8">
        <v>0</v>
      </c>
    </row>
    <row spans="1:3" r="9">
      <c t="s" s="4" r="A9">
        <v>257</v>
      </c>
      <c t="n" s="6" r="B9">
        <v>223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7</v>
      </c>
      <c t="s" s="2" r="C1">
        <v>28</v>
      </c>
    </row>
    <row spans="1:3" r="2">
      <c t="s" s="4" r="A2">
        <v>263</v>
      </c>
    </row>
    <row spans="1:3" r="3">
      <c t="s" s="3" r="A3">
        <v>264</v>
      </c>
    </row>
    <row spans="1:3" r="4">
      <c t="s" s="4" r="A4">
        <v>265</v>
      </c>
      <c t="n" s="7" r="B4">
        <v>66000</v>
      </c>
      <c t="n" s="7" r="C4">
        <v>6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66</v>
      </c>
      <c t="s" s="2" r="B1">
        <v>27</v>
      </c>
      <c t="s" s="2" r="C1">
        <v>28</v>
      </c>
    </row>
    <row spans="1:3" r="2">
      <c t="s" s="3" r="A2">
        <v>147</v>
      </c>
    </row>
    <row spans="1:3" r="3">
      <c t="s" s="4" r="A3">
        <v>267</v>
      </c>
      <c t="n" s="7" r="B3">
        <v>17907</v>
      </c>
      <c t="n" s="7" r="C3">
        <v>47931</v>
      </c>
    </row>
    <row spans="1:3" r="4">
      <c t="s" s="4" r="A4">
        <v>268</v>
      </c>
      <c t="n" s="6" r="B4">
        <v>21630</v>
      </c>
      <c t="n" s="6" r="C4">
        <v>10103</v>
      </c>
    </row>
    <row spans="1:3" r="5">
      <c t="s" s="4" r="A5">
        <v>33</v>
      </c>
      <c t="n" s="7" r="B5">
        <v>39537</v>
      </c>
      <c t="n" s="7" r="C5">
        <v>580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269</v>
      </c>
      <c t="s" s="2" r="B1">
        <v>1</v>
      </c>
    </row>
    <row spans="1:4" r="2">
      <c t="s" s="2" r="B2">
        <v>27</v>
      </c>
      <c t="s" s="2" r="C2">
        <v>73</v>
      </c>
      <c t="s" s="2" r="D2">
        <v>28</v>
      </c>
    </row>
    <row spans="1:4" r="3">
      <c t="s" s="3" r="A3">
        <v>150</v>
      </c>
    </row>
    <row spans="1:4" r="4">
      <c t="s" s="4" r="A4">
        <v>270</v>
      </c>
      <c t="n" s="7" r="B4">
        <v>220051</v>
      </c>
      <c t="n" s="7" r="D4">
        <v>220051</v>
      </c>
    </row>
    <row spans="1:4" r="5">
      <c t="s" s="4" r="A5">
        <v>271</v>
      </c>
      <c t="n" s="6" r="B5">
        <v>-200457</v>
      </c>
      <c t="n" s="6" r="D5">
        <v>-196325</v>
      </c>
    </row>
    <row spans="1:4" r="6">
      <c t="s" s="4" r="A6">
        <v>35</v>
      </c>
      <c t="n" s="6" r="B6">
        <v>19594</v>
      </c>
      <c t="n" s="7" r="D6">
        <v>23726</v>
      </c>
    </row>
    <row spans="1:4" r="7">
      <c t="s" s="4" r="A7">
        <v>272</v>
      </c>
      <c t="n" s="7" r="B7">
        <v>4132</v>
      </c>
      <c t="n" s="7" r="C7">
        <v>44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73</v>
      </c>
      <c t="s" s="2" r="B1">
        <v>27</v>
      </c>
      <c t="s" s="2" r="C1">
        <v>28</v>
      </c>
    </row>
    <row spans="1:3" r="2">
      <c t="s" s="3" r="A2">
        <v>153</v>
      </c>
    </row>
    <row spans="1:3" r="3">
      <c t="s" s="4" r="A3">
        <v>274</v>
      </c>
      <c t="n" s="7" r="B3">
        <v>500591</v>
      </c>
      <c t="n" s="7" r="C3">
        <v>487739</v>
      </c>
    </row>
    <row spans="1:3" r="4">
      <c t="s" s="4" r="A4">
        <v>275</v>
      </c>
      <c t="n" s="6" r="B4">
        <v>49769</v>
      </c>
      <c t="n" s="6" r="C4">
        <v>49769</v>
      </c>
    </row>
    <row spans="1:3" r="5">
      <c t="s" s="4" r="A5">
        <v>276</v>
      </c>
      <c t="n" s="6" r="B5">
        <v>22369</v>
      </c>
      <c t="n" s="6" r="C5">
        <v>15900</v>
      </c>
    </row>
    <row spans="1:3" r="6">
      <c t="s" s="4" r="A6">
        <v>277</v>
      </c>
      <c t="n" s="6" r="B6">
        <v>1712187</v>
      </c>
      <c t="n" s="6" r="C6">
        <v>1589256</v>
      </c>
    </row>
    <row spans="1:3" r="7">
      <c t="s" s="4" r="A7">
        <v>268</v>
      </c>
      <c t="n" s="6" r="B7">
        <v>138346</v>
      </c>
      <c t="n" s="6" r="C7">
        <v>105360</v>
      </c>
    </row>
    <row spans="1:3" r="8">
      <c t="s" s="4" r="A8">
        <v>278</v>
      </c>
      <c t="n" s="6" r="B8">
        <v>2423262</v>
      </c>
      <c t="n" s="6" r="C8">
        <v>2248024</v>
      </c>
    </row>
    <row spans="1:3" r="9">
      <c t="s" s="4" r="A9">
        <v>279</v>
      </c>
      <c t="n" s="7" r="B9">
        <v>217000</v>
      </c>
      <c t="n" s="7" r="C9">
        <v>2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280</v>
      </c>
      <c t="s" s="2" r="B1">
        <v>281</v>
      </c>
      <c t="s" s="2" r="C1">
        <v>1</v>
      </c>
      <c t="s" s="2" r="D1">
        <v>282</v>
      </c>
    </row>
    <row spans="1:7" r="2">
      <c t="s" s="2" r="B2">
        <v>283</v>
      </c>
      <c t="s" s="2" r="C2">
        <v>284</v>
      </c>
      <c t="s" s="2" r="D2">
        <v>213</v>
      </c>
      <c t="s" s="2" r="E2">
        <v>27</v>
      </c>
      <c t="s" s="2" r="F2">
        <v>28</v>
      </c>
      <c t="s" s="2" r="G2">
        <v>285</v>
      </c>
    </row>
    <row spans="1:7" r="3">
      <c t="s" s="3" r="A3">
        <v>286</v>
      </c>
    </row>
    <row spans="1:7" r="4">
      <c t="s" s="4" r="A4">
        <v>40</v>
      </c>
      <c t="n" s="7" r="E4">
        <v>1995320</v>
      </c>
      <c t="n" s="7" r="F4">
        <v>1995320</v>
      </c>
    </row>
    <row spans="1:7" r="5">
      <c t="s" s="4" r="A5">
        <v>287</v>
      </c>
    </row>
    <row spans="1:7" r="6">
      <c t="s" s="3" r="A6">
        <v>286</v>
      </c>
    </row>
    <row spans="1:7" r="7">
      <c t="s" s="4" r="A7">
        <v>288</v>
      </c>
      <c t="n" s="7" r="G7">
        <v>2100000</v>
      </c>
    </row>
    <row spans="1:7" r="8">
      <c t="s" s="4" r="A8">
        <v>40</v>
      </c>
      <c t="n" s="7" r="G8">
        <v>2093303</v>
      </c>
    </row>
    <row spans="1:7" r="9">
      <c t="s" s="4" r="A9">
        <v>289</v>
      </c>
      <c t="n" s="7" r="C9">
        <v>80000</v>
      </c>
    </row>
    <row spans="1:7" r="10">
      <c t="s" s="4" r="A10">
        <v>290</v>
      </c>
      <c t="n" s="7" r="C10">
        <v>27000</v>
      </c>
    </row>
    <row spans="1:7" r="11">
      <c t="s" s="4" r="A11">
        <v>291</v>
      </c>
      <c t="n" s="7" r="D11">
        <v>18000</v>
      </c>
    </row>
    <row spans="1:7" r="12">
      <c t="s" s="4" r="A12">
        <v>292</v>
      </c>
    </row>
    <row spans="1:7" r="13">
      <c t="s" s="3" r="A13">
        <v>286</v>
      </c>
    </row>
    <row spans="1:7" r="14">
      <c t="s" s="4" r="A14">
        <v>293</v>
      </c>
      <c t="n" s="6" r="B14">
        <v>1618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2</v>
      </c>
      <c t="s" s="2" r="B1">
        <v>1</v>
      </c>
    </row>
    <row spans="1:3" r="2">
      <c t="s" s="2" r="B2">
        <v>27</v>
      </c>
      <c t="s" s="2" r="C2">
        <v>73</v>
      </c>
    </row>
    <row spans="1:3" r="3">
      <c t="s" s="3" r="A3">
        <v>74</v>
      </c>
    </row>
    <row spans="1:3" r="4">
      <c t="s" s="4" r="A4">
        <v>75</v>
      </c>
      <c t="n" s="7" r="B4">
        <v>56250</v>
      </c>
      <c t="n" s="7" r="C4">
        <v>7950</v>
      </c>
    </row>
    <row spans="1:3" r="5">
      <c t="s" s="4" r="A5">
        <v>76</v>
      </c>
      <c t="n" s="6" r="B5">
        <v>24446</v>
      </c>
      <c t="n" s="6" r="C5">
        <v>2297</v>
      </c>
    </row>
    <row spans="1:3" r="6">
      <c t="s" s="4" r="A6">
        <v>77</v>
      </c>
      <c t="n" s="6" r="B6">
        <v>31804</v>
      </c>
      <c t="n" s="6" r="C6">
        <v>5653</v>
      </c>
    </row>
    <row spans="1:3" r="7">
      <c t="s" s="3" r="A7">
        <v>78</v>
      </c>
    </row>
    <row spans="1:3" r="8">
      <c t="s" s="4" r="A8">
        <v>79</v>
      </c>
      <c t="n" s="6" r="B8">
        <v>69</v>
      </c>
      <c t="n" s="6" r="C8">
        <v>2392</v>
      </c>
    </row>
    <row spans="1:3" r="9">
      <c t="s" s="4" r="A9">
        <v>80</v>
      </c>
      <c t="n" s="6" r="B9">
        <v>13287</v>
      </c>
      <c t="n" s="6" r="C9">
        <v>8507</v>
      </c>
    </row>
    <row spans="1:3" r="10">
      <c t="s" s="4" r="A10">
        <v>81</v>
      </c>
      <c t="n" s="6" r="B10">
        <v>13356</v>
      </c>
      <c t="n" s="6" r="C10">
        <v>10899</v>
      </c>
    </row>
    <row spans="1:3" r="11">
      <c t="s" s="3" r="A11">
        <v>82</v>
      </c>
    </row>
    <row spans="1:3" r="12">
      <c t="s" s="4" r="A12">
        <v>83</v>
      </c>
      <c t="n" s="6" r="B12">
        <v>6557</v>
      </c>
      <c t="n" s="6" r="C12">
        <v>1236</v>
      </c>
    </row>
    <row spans="1:3" r="13">
      <c t="s" s="4" r="A13">
        <v>84</v>
      </c>
      <c t="n" s="6" r="B13">
        <v>449056</v>
      </c>
      <c t="n" s="6" r="C13">
        <v>507478</v>
      </c>
    </row>
    <row spans="1:3" r="14">
      <c t="s" s="4" r="A14">
        <v>85</v>
      </c>
      <c t="n" s="6" r="B14">
        <v>174898</v>
      </c>
      <c t="n" s="6" r="C14">
        <v>323639</v>
      </c>
    </row>
    <row spans="1:3" r="15">
      <c t="s" s="4" r="A15">
        <v>86</v>
      </c>
      <c t="n" s="6" r="B15">
        <v>630511</v>
      </c>
      <c t="n" s="6" r="C15">
        <v>832353</v>
      </c>
    </row>
    <row spans="1:3" r="16">
      <c t="s" s="4" r="A16">
        <v>87</v>
      </c>
      <c t="n" s="6" r="B16">
        <v>-585351</v>
      </c>
      <c t="n" s="6" r="C16">
        <v>-815801</v>
      </c>
    </row>
    <row spans="1:3" r="17">
      <c t="s" s="3" r="A17">
        <v>88</v>
      </c>
    </row>
    <row spans="1:3" r="18">
      <c t="s" s="4" r="A18">
        <v>89</v>
      </c>
      <c t="n" s="7" r="B18">
        <v>292566</v>
      </c>
      <c t="n" s="6" r="C18">
        <v>185862</v>
      </c>
    </row>
    <row spans="1:3" r="19">
      <c t="s" s="4" r="A19">
        <v>90</v>
      </c>
      <c t="s" s="4" r="B19">
        <v>50</v>
      </c>
      <c t="n" s="6" r="C19">
        <v>2588</v>
      </c>
    </row>
    <row spans="1:3" r="20">
      <c t="s" s="4" r="A20">
        <v>91</v>
      </c>
      <c t="n" s="7" r="B20">
        <v>292566</v>
      </c>
      <c t="n" s="6" r="C20">
        <v>188450</v>
      </c>
    </row>
    <row spans="1:3" r="21">
      <c t="s" s="4" r="A21">
        <v>92</v>
      </c>
      <c t="n" s="7" r="B21">
        <v>-877917</v>
      </c>
      <c t="n" s="7" r="C21">
        <v>-1004251</v>
      </c>
    </row>
    <row spans="1:3" r="22">
      <c t="s" s="4" r="A22">
        <v>93</v>
      </c>
      <c t="s" s="4" r="B22">
        <v>50</v>
      </c>
      <c t="s" s="4" r="C22">
        <v>50</v>
      </c>
    </row>
    <row spans="1:3" r="23">
      <c t="s" s="4" r="A23">
        <v>94</v>
      </c>
      <c t="n" s="7" r="B23">
        <v>-877917</v>
      </c>
      <c t="n" s="7" r="C23">
        <v>-1004251</v>
      </c>
    </row>
    <row spans="1:3" r="24">
      <c t="s" s="4" r="A24">
        <v>95</v>
      </c>
      <c t="n" s="9" r="B24">
        <v>-0.03</v>
      </c>
      <c t="n" s="9" r="C24">
        <v>-0.04</v>
      </c>
    </row>
    <row spans="1:3" r="25">
      <c t="s" s="4" r="A25">
        <v>96</v>
      </c>
      <c t="n" s="6" r="B25">
        <v>28525558</v>
      </c>
      <c t="n" s="6" r="C25">
        <v>26767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294</v>
      </c>
      <c t="s" s="2" r="B1">
        <v>27</v>
      </c>
      <c t="s" s="2" r="C1">
        <v>28</v>
      </c>
      <c t="s" s="2" r="D1">
        <v>295</v>
      </c>
    </row>
    <row spans="1:4" r="2">
      <c t="s" s="3" r="A2">
        <v>296</v>
      </c>
    </row>
    <row spans="1:4" r="3">
      <c t="s" s="4" r="A3">
        <v>297</v>
      </c>
      <c t="n" s="7" r="B3">
        <v>4867438</v>
      </c>
      <c t="n" s="7" r="C3">
        <v>4271043</v>
      </c>
    </row>
    <row spans="1:4" r="4">
      <c t="s" s="4" r="A4">
        <v>298</v>
      </c>
      <c t="n" s="6" r="B4">
        <v>-485980</v>
      </c>
      <c t="n" s="6" r="C4">
        <v>-485980</v>
      </c>
    </row>
    <row spans="1:4" r="5">
      <c t="s" s="4" r="A5">
        <v>299</v>
      </c>
      <c t="n" s="6" r="B5">
        <v>4381458</v>
      </c>
      <c t="n" s="6" r="C5">
        <v>3785063</v>
      </c>
    </row>
    <row spans="1:4" r="6">
      <c t="s" s="3" r="A6">
        <v>300</v>
      </c>
    </row>
    <row spans="1:4" r="7">
      <c t="s" s="4" r="A7">
        <v>301</v>
      </c>
      <c t="n" s="6" r="B7">
        <v>70734</v>
      </c>
      <c t="n" s="6" r="C7">
        <v>67919</v>
      </c>
    </row>
    <row spans="1:4" r="8">
      <c t="s" s="4" r="A8">
        <v>302</v>
      </c>
    </row>
    <row spans="1:4" r="9">
      <c t="s" s="3" r="A9">
        <v>296</v>
      </c>
    </row>
    <row spans="1:4" r="10">
      <c t="s" s="4" r="A10">
        <v>298</v>
      </c>
      <c t="n" s="7" r="D10">
        <v>485980</v>
      </c>
    </row>
    <row spans="1:4" r="11">
      <c t="s" s="4" r="A11">
        <v>303</v>
      </c>
    </row>
    <row spans="1:4" r="12">
      <c t="s" s="3" r="A12">
        <v>296</v>
      </c>
    </row>
    <row spans="1:4" r="13">
      <c t="s" s="4" r="A13">
        <v>297</v>
      </c>
      <c t="n" s="6" r="B13">
        <v>2498980</v>
      </c>
      <c t="n" s="6" r="C13">
        <v>2498980</v>
      </c>
    </row>
    <row spans="1:4" r="14">
      <c t="s" s="4" r="A14">
        <v>304</v>
      </c>
    </row>
    <row spans="1:4" r="15">
      <c t="s" s="3" r="A15">
        <v>296</v>
      </c>
    </row>
    <row spans="1:4" r="16">
      <c t="s" s="4" r="A16">
        <v>297</v>
      </c>
      <c t="n" s="6" r="B16">
        <v>225000</v>
      </c>
      <c t="n" s="6" r="C16">
        <v>225000</v>
      </c>
    </row>
    <row spans="1:4" r="17">
      <c t="s" s="3" r="A17">
        <v>305</v>
      </c>
    </row>
    <row spans="1:4" r="18">
      <c t="s" s="4" r="A18">
        <v>306</v>
      </c>
      <c t="n" s="6" r="B18">
        <v>100000</v>
      </c>
    </row>
    <row spans="1:4" r="19">
      <c t="s" s="4" r="A19">
        <v>307</v>
      </c>
    </row>
    <row spans="1:4" r="20">
      <c t="s" s="3" r="A20">
        <v>296</v>
      </c>
    </row>
    <row spans="1:4" r="21">
      <c t="s" s="4" r="A21">
        <v>297</v>
      </c>
      <c t="n" s="6" r="B21">
        <v>14353</v>
      </c>
      <c t="n" s="6" r="C21">
        <v>14353</v>
      </c>
    </row>
    <row spans="1:4" r="22">
      <c t="s" s="4" r="A22">
        <v>308</v>
      </c>
    </row>
    <row spans="1:4" r="23">
      <c t="s" s="3" r="A23">
        <v>296</v>
      </c>
    </row>
    <row spans="1:4" r="24">
      <c t="s" s="4" r="A24">
        <v>297</v>
      </c>
      <c t="n" s="6" r="B24">
        <v>2129105</v>
      </c>
      <c t="n" s="6" r="C24">
        <v>1532710</v>
      </c>
    </row>
    <row spans="1:4" r="25">
      <c t="s" s="4" r="A25">
        <v>309</v>
      </c>
    </row>
    <row spans="1:4" r="26">
      <c t="s" s="3" r="A26">
        <v>300</v>
      </c>
    </row>
    <row spans="1:4" r="27">
      <c t="s" s="4" r="A27">
        <v>301</v>
      </c>
      <c t="n" s="7" r="B27">
        <v>70734</v>
      </c>
      <c t="n" s="7" r="C27">
        <v>679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74"/>
    <col customWidth="1" max="2" min="2" width="59"/>
    <col customWidth="1" max="3" min="3" width="17"/>
    <col customWidth="1" max="4" min="4" width="14"/>
    <col customWidth="1" max="5" min="5" width="14"/>
    <col customWidth="1" max="6" min="6" width="14"/>
    <col customWidth="1" max="7" min="7" width="14"/>
    <col customWidth="1" max="8" min="8" width="14"/>
    <col customWidth="1" max="9" min="9" width="14"/>
  </cols>
  <sheetData>
    <row spans="1:9" r="1">
      <c t="s" s="1" r="A1">
        <v>310</v>
      </c>
      <c t="s" s="2" r="C1">
        <v>1</v>
      </c>
    </row>
    <row spans="1:9" r="2">
      <c t="s" s="2" r="C2">
        <v>27</v>
      </c>
      <c t="s" s="2" r="D2">
        <v>28</v>
      </c>
      <c t="s" s="2" r="E2">
        <v>284</v>
      </c>
      <c t="s" s="2" r="F2">
        <v>295</v>
      </c>
      <c t="s" s="2" r="G2">
        <v>311</v>
      </c>
      <c t="s" s="2" r="H2">
        <v>312</v>
      </c>
      <c t="s" s="2" r="I2">
        <v>313</v>
      </c>
    </row>
    <row spans="1:9" r="3">
      <c t="s" s="4" r="A3">
        <v>314</v>
      </c>
      <c t="n" s="7" r="C3">
        <v>5273392</v>
      </c>
    </row>
    <row spans="1:9" r="4">
      <c t="s" s="4" r="A4">
        <v>315</v>
      </c>
      <c t="n" s="6" r="C4">
        <v>4867438</v>
      </c>
    </row>
    <row spans="1:9" r="5">
      <c t="s" s="4" r="A5">
        <v>297</v>
      </c>
      <c t="n" s="6" r="C5">
        <v>4867438</v>
      </c>
      <c t="n" s="7" r="D5">
        <v>4271043</v>
      </c>
    </row>
    <row spans="1:9" r="6">
      <c t="s" s="4" r="A6">
        <v>298</v>
      </c>
      <c t="n" s="6" r="C6">
        <v>-485980</v>
      </c>
      <c t="n" s="6" r="D6">
        <v>-485980</v>
      </c>
    </row>
    <row spans="1:9" r="7">
      <c t="s" s="4" r="A7">
        <v>299</v>
      </c>
      <c t="n" s="7" r="C7">
        <v>4381458</v>
      </c>
      <c t="n" s="6" r="D7">
        <v>3785063</v>
      </c>
    </row>
    <row spans="1:9" r="8">
      <c t="s" s="4" r="A8">
        <v>302</v>
      </c>
    </row>
    <row spans="1:9" r="9">
      <c t="s" s="4" r="A9">
        <v>316</v>
      </c>
      <c t="s" s="4" r="C9">
        <v>317</v>
      </c>
    </row>
    <row spans="1:9" r="10">
      <c t="s" s="4" r="A10">
        <v>318</v>
      </c>
      <c t="n" s="9" r="C10">
        <v>1.05</v>
      </c>
    </row>
    <row spans="1:9" r="11">
      <c t="s" s="4" r="A11">
        <v>298</v>
      </c>
      <c t="n" s="7" r="F11">
        <v>485980</v>
      </c>
    </row>
    <row spans="1:9" r="12">
      <c t="s" s="4" r="A12">
        <v>319</v>
      </c>
    </row>
    <row spans="1:9" r="13">
      <c t="s" s="4" r="A13">
        <v>314</v>
      </c>
      <c t="n" s="7" r="C13">
        <v>2498980</v>
      </c>
    </row>
    <row spans="1:9" r="14">
      <c t="s" s="4" r="A14">
        <v>315</v>
      </c>
      <c t="n" s="7" r="C14">
        <v>2498980</v>
      </c>
    </row>
    <row spans="1:9" r="15">
      <c t="s" s="4" r="A15">
        <v>316</v>
      </c>
      <c t="s" s="4" r="C15">
        <v>317</v>
      </c>
    </row>
    <row spans="1:9" r="16">
      <c t="s" s="4" r="A16">
        <v>318</v>
      </c>
      <c t="n" s="9" r="C16">
        <v>1.05</v>
      </c>
    </row>
    <row spans="1:9" r="17">
      <c t="s" s="4" r="A17">
        <v>320</v>
      </c>
      <c t="n" s="10" r="C17">
        <v>2014</v>
      </c>
    </row>
    <row spans="1:9" r="18">
      <c t="s" s="4" r="A18">
        <v>297</v>
      </c>
      <c t="n" s="7" r="C18">
        <v>2498980</v>
      </c>
      <c t="n" s="6" r="D18">
        <v>2498980</v>
      </c>
    </row>
    <row spans="1:9" r="19">
      <c t="s" s="4" r="A19">
        <v>321</v>
      </c>
    </row>
    <row spans="1:9" r="20">
      <c t="s" s="4" r="A20">
        <v>314</v>
      </c>
      <c t="n" s="7" r="G20">
        <v>100000</v>
      </c>
      <c t="n" s="7" r="H20">
        <v>25000</v>
      </c>
      <c t="n" s="7" r="I20">
        <v>100000</v>
      </c>
    </row>
    <row spans="1:9" r="21">
      <c t="s" s="4" r="A21">
        <v>316</v>
      </c>
      <c t="s" s="4" r="C21">
        <v>317</v>
      </c>
    </row>
    <row spans="1:9" r="22">
      <c t="s" s="4" r="A22">
        <v>318</v>
      </c>
      <c t="n" s="9" r="C22">
        <v>1.05</v>
      </c>
    </row>
    <row spans="1:9" r="23">
      <c t="s" s="4" r="A23">
        <v>304</v>
      </c>
    </row>
    <row spans="1:9" r="24">
      <c t="s" s="4" r="A24">
        <v>314</v>
      </c>
      <c t="n" s="7" r="C24">
        <v>225000</v>
      </c>
    </row>
    <row spans="1:9" r="25">
      <c t="s" s="4" r="A25">
        <v>315</v>
      </c>
      <c t="n" s="7" r="C25">
        <v>225000</v>
      </c>
    </row>
    <row spans="1:9" r="26">
      <c t="s" s="4" r="A26">
        <v>316</v>
      </c>
      <c t="s" s="4" r="C26">
        <v>317</v>
      </c>
    </row>
    <row spans="1:9" r="27">
      <c t="s" s="4" r="A27">
        <v>318</v>
      </c>
      <c t="n" s="9" r="C27">
        <v>1.05</v>
      </c>
    </row>
    <row spans="1:9" r="28">
      <c t="s" s="4" r="A28">
        <v>320</v>
      </c>
      <c t="s" s="4" r="C28">
        <v>322</v>
      </c>
    </row>
    <row spans="1:9" r="29">
      <c t="s" s="4" r="A29">
        <v>297</v>
      </c>
      <c t="n" s="7" r="C29">
        <v>225000</v>
      </c>
      <c t="n" s="6" r="D29">
        <v>225000</v>
      </c>
    </row>
    <row spans="1:9" r="30">
      <c t="s" s="3" r="A30">
        <v>305</v>
      </c>
    </row>
    <row spans="1:9" r="31">
      <c t="s" s="4" r="A31">
        <v>306</v>
      </c>
      <c t="n" s="6" r="C31">
        <v>100000</v>
      </c>
    </row>
    <row spans="1:9" r="32">
      <c t="s" s="4" r="A32">
        <v>307</v>
      </c>
    </row>
    <row spans="1:9" r="33">
      <c t="s" s="4" r="A33">
        <v>314</v>
      </c>
      <c t="n" s="6" r="C33">
        <v>11765</v>
      </c>
    </row>
    <row spans="1:9" r="34">
      <c t="s" s="4" r="A34">
        <v>315</v>
      </c>
      <c t="s" s="4" r="B34">
        <v>323</v>
      </c>
      <c t="n" s="7" r="C34">
        <v>14353</v>
      </c>
    </row>
    <row spans="1:9" r="35">
      <c t="s" s="4" r="A35">
        <v>316</v>
      </c>
      <c t="s" s="4" r="C35">
        <v>324</v>
      </c>
    </row>
    <row spans="1:9" r="36">
      <c t="s" s="4" r="A36">
        <v>318</v>
      </c>
      <c t="n" s="9" r="C36">
        <v>0.25</v>
      </c>
    </row>
    <row spans="1:9" r="37">
      <c t="s" s="4" r="A37">
        <v>320</v>
      </c>
      <c t="s" s="4" r="C37">
        <v>325</v>
      </c>
    </row>
    <row spans="1:9" r="38">
      <c t="s" s="4" r="A38">
        <v>297</v>
      </c>
      <c t="n" s="7" r="C38">
        <v>14353</v>
      </c>
      <c t="n" s="6" r="D38">
        <v>14353</v>
      </c>
    </row>
    <row spans="1:9" r="39">
      <c t="s" s="4" r="A39">
        <v>326</v>
      </c>
      <c t="n" s="6" r="C39">
        <v>2588</v>
      </c>
    </row>
    <row spans="1:9" r="40">
      <c t="s" s="4" r="A40">
        <v>308</v>
      </c>
    </row>
    <row spans="1:9" r="41">
      <c t="s" s="4" r="A41">
        <v>314</v>
      </c>
      <c t="n" s="6" r="C41">
        <v>2537647</v>
      </c>
    </row>
    <row spans="1:9" r="42">
      <c t="s" s="4" r="A42">
        <v>315</v>
      </c>
      <c t="n" s="7" r="C42">
        <v>2129105</v>
      </c>
    </row>
    <row spans="1:9" r="43">
      <c t="s" s="4" r="A43">
        <v>316</v>
      </c>
      <c t="s" s="4" r="C43">
        <v>324</v>
      </c>
    </row>
    <row spans="1:9" r="44">
      <c t="s" s="4" r="A44">
        <v>320</v>
      </c>
      <c t="s" s="4" r="C44">
        <v>327</v>
      </c>
    </row>
    <row spans="1:9" r="45">
      <c t="s" s="4" r="A45">
        <v>297</v>
      </c>
      <c t="n" s="7" r="C45">
        <v>2129105</v>
      </c>
      <c t="n" s="7" r="D45">
        <v>1532710</v>
      </c>
    </row>
    <row spans="1:9" r="46">
      <c t="s" s="4" r="A46">
        <v>328</v>
      </c>
    </row>
    <row spans="1:9" r="47">
      <c t="s" s="4" r="A47">
        <v>318</v>
      </c>
      <c t="n" s="9" r="C47">
        <v>0.2</v>
      </c>
    </row>
    <row spans="1:9" r="48">
      <c t="s" s="4" r="A48">
        <v>329</v>
      </c>
    </row>
    <row spans="1:9" r="49">
      <c t="s" s="4" r="A49">
        <v>318</v>
      </c>
      <c t="n" s="9" r="C49">
        <v>0.25</v>
      </c>
    </row>
    <row spans="1:9" r="50">
      <c t="s" s="4" r="A50">
        <v>309</v>
      </c>
    </row>
    <row spans="1:9" r="51">
      <c t="s" s="4" r="A51">
        <v>314</v>
      </c>
      <c t="n" s="7" r="C51">
        <v>80000</v>
      </c>
    </row>
    <row spans="1:9" r="52">
      <c t="s" s="4" r="A52">
        <v>315</v>
      </c>
      <c t="n" s="7" r="C52">
        <v>70734</v>
      </c>
    </row>
    <row spans="1:9" r="53">
      <c t="s" s="4" r="A53">
        <v>316</v>
      </c>
      <c t="s" s="4" r="C53">
        <v>324</v>
      </c>
    </row>
    <row spans="1:9" r="54">
      <c t="s" s="4" r="A54">
        <v>318</v>
      </c>
      <c t="n" s="9" r="C54">
        <v>0.23</v>
      </c>
      <c t="n" s="9" r="E54">
        <v>0.23</v>
      </c>
    </row>
    <row spans="1:9" r="55">
      <c t="s" s="4" r="A55">
        <v>320</v>
      </c>
      <c t="s" s="4" r="C55">
        <v>330</v>
      </c>
    </row>
    <row spans="1:9" r="56">
      <c t="n" r="A56"/>
    </row>
    <row spans="1:9" r="57">
      <c t="s" s="4" r="A57">
        <v>323</v>
      </c>
      <c t="s" s="4" r="B57">
        <v>331</v>
      </c>
    </row>
  </sheetData>
  <mergeCells count="3">
    <mergeCell ref="A1:B2"/>
    <mergeCell ref="A56:H56"/>
    <mergeCell ref="B57:H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332</v>
      </c>
      <c t="s" s="2" r="B1">
        <v>27</v>
      </c>
      <c t="s" s="2" r="C1">
        <v>333</v>
      </c>
      <c t="s" s="2" r="D1">
        <v>334</v>
      </c>
      <c t="s" s="2" r="E1">
        <v>335</v>
      </c>
    </row>
    <row spans="1:5" r="2">
      <c t="s" s="4" r="A2">
        <v>319</v>
      </c>
    </row>
    <row spans="1:5" r="3">
      <c t="s" s="4" r="A3">
        <v>100</v>
      </c>
      <c t="n" s="7" r="B3">
        <v>2498980</v>
      </c>
      <c t="n" s="7" r="C3">
        <v>1188980</v>
      </c>
      <c t="n" s="7" r="D3">
        <v>1210000</v>
      </c>
      <c t="n" s="7" r="E3">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336</v>
      </c>
      <c t="s" s="2" r="B1">
        <v>1</v>
      </c>
    </row>
    <row spans="1:8" r="2">
      <c t="s" s="2" r="B2">
        <v>27</v>
      </c>
      <c t="s" s="2" r="C2">
        <v>28</v>
      </c>
      <c t="s" s="2" r="D2">
        <v>337</v>
      </c>
      <c t="s" s="2" r="E2">
        <v>73</v>
      </c>
      <c t="s" s="2" r="F2">
        <v>213</v>
      </c>
      <c t="s" s="2" r="G2">
        <v>284</v>
      </c>
      <c t="s" s="2" r="H2">
        <v>284</v>
      </c>
    </row>
    <row spans="1:8" r="3">
      <c t="s" s="4" r="A3">
        <v>307</v>
      </c>
    </row>
    <row spans="1:8" r="4">
      <c t="s" s="4" r="A4">
        <v>338</v>
      </c>
      <c t="s" s="4" r="G4">
        <v>339</v>
      </c>
    </row>
    <row spans="1:8" r="5">
      <c t="s" s="4" r="A5">
        <v>340</v>
      </c>
      <c t="s" s="4" r="G5">
        <v>341</v>
      </c>
    </row>
    <row spans="1:8" r="6">
      <c t="s" s="4" r="A6">
        <v>342</v>
      </c>
      <c t="s" s="4" r="G6">
        <v>343</v>
      </c>
    </row>
    <row spans="1:8" r="7">
      <c t="s" s="4" r="A7">
        <v>309</v>
      </c>
    </row>
    <row spans="1:8" r="8">
      <c t="s" s="4" r="A8">
        <v>338</v>
      </c>
      <c t="s" s="4" r="H8">
        <v>344</v>
      </c>
    </row>
    <row spans="1:8" r="9">
      <c t="s" s="4" r="A9">
        <v>340</v>
      </c>
      <c t="s" s="4" r="H9">
        <v>345</v>
      </c>
    </row>
    <row spans="1:8" r="10">
      <c t="s" s="4" r="A10">
        <v>342</v>
      </c>
      <c t="s" s="4" r="H10">
        <v>346</v>
      </c>
    </row>
    <row spans="1:8" r="11">
      <c t="s" s="4" r="A11">
        <v>308</v>
      </c>
    </row>
    <row spans="1:8" r="12">
      <c t="s" s="4" r="A12">
        <v>338</v>
      </c>
      <c t="s" s="4" r="B12">
        <v>347</v>
      </c>
      <c t="s" s="4" r="C12">
        <v>347</v>
      </c>
      <c t="s" s="4" r="D12">
        <v>347</v>
      </c>
      <c t="s" s="4" r="E12">
        <v>347</v>
      </c>
      <c t="s" s="4" r="F12">
        <v>347</v>
      </c>
    </row>
    <row spans="1:8" r="13">
      <c t="s" s="4" r="A13">
        <v>340</v>
      </c>
      <c t="s" s="4" r="B13">
        <v>348</v>
      </c>
      <c t="s" s="4" r="C13">
        <v>349</v>
      </c>
      <c t="s" s="4" r="D13">
        <v>350</v>
      </c>
      <c t="s" s="4" r="F13">
        <v>351</v>
      </c>
    </row>
    <row spans="1:8" r="14">
      <c t="s" s="4" r="A14">
        <v>342</v>
      </c>
      <c t="s" s="4" r="B14">
        <v>352</v>
      </c>
      <c t="s" s="4" r="C14">
        <v>353</v>
      </c>
      <c t="s" s="4" r="D14">
        <v>354</v>
      </c>
      <c t="s" s="4" r="F14">
        <v>355</v>
      </c>
    </row>
    <row spans="1:8" r="15">
      <c t="s" s="4" r="A15">
        <v>328</v>
      </c>
    </row>
    <row spans="1:8" r="16">
      <c t="s" s="4" r="A16">
        <v>340</v>
      </c>
      <c t="s" s="4" r="E16">
        <v>356</v>
      </c>
    </row>
    <row spans="1:8" r="17">
      <c t="s" s="4" r="A17">
        <v>342</v>
      </c>
      <c t="s" s="4" r="E17">
        <v>357</v>
      </c>
    </row>
    <row spans="1:8" r="18">
      <c t="s" s="4" r="A18">
        <v>329</v>
      </c>
    </row>
    <row spans="1:8" r="19">
      <c t="s" s="4" r="A19">
        <v>340</v>
      </c>
      <c t="s" s="4" r="E19">
        <v>358</v>
      </c>
    </row>
    <row spans="1:8" r="20">
      <c t="s" s="4" r="A20">
        <v>342</v>
      </c>
      <c t="s" s="4" r="E20">
        <v>359</v>
      </c>
    </row>
  </sheetData>
  <mergeCells count="2">
    <mergeCell ref="A1:A2"/>
    <mergeCell ref="B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360</v>
      </c>
      <c t="s" s="2" r="B1">
        <v>1</v>
      </c>
    </row>
    <row spans="1:7" r="2">
      <c t="s" s="2" r="B2">
        <v>27</v>
      </c>
      <c t="s" s="2" r="C2">
        <v>28</v>
      </c>
      <c t="s" s="2" r="D2">
        <v>337</v>
      </c>
      <c t="s" s="2" r="E2">
        <v>73</v>
      </c>
      <c t="s" s="2" r="F2">
        <v>213</v>
      </c>
      <c t="s" s="2" r="G2">
        <v>284</v>
      </c>
    </row>
    <row spans="1:7" r="3">
      <c t="s" s="4" r="A3">
        <v>361</v>
      </c>
      <c t="n" s="7" r="B3">
        <v>600000</v>
      </c>
      <c t="n" s="7" r="E3">
        <v>257000</v>
      </c>
    </row>
    <row spans="1:7" r="4">
      <c t="s" s="4" r="A4">
        <v>362</v>
      </c>
    </row>
    <row spans="1:7" r="5">
      <c t="s" s="4" r="A5">
        <v>361</v>
      </c>
      <c t="n" s="7" r="G5">
        <v>32390</v>
      </c>
    </row>
    <row spans="1:7" r="6">
      <c t="s" s="4" r="A6">
        <v>363</v>
      </c>
      <c t="n" s="6" r="G6">
        <v>14845</v>
      </c>
    </row>
    <row spans="1:7" r="7">
      <c t="s" s="4" r="A7">
        <v>364</v>
      </c>
      <c t="n" s="6" r="G7">
        <v>7765</v>
      </c>
    </row>
    <row spans="1:7" r="8">
      <c t="s" s="4" r="A8">
        <v>100</v>
      </c>
      <c t="n" s="6" r="G8">
        <v>55000</v>
      </c>
    </row>
    <row spans="1:7" r="9">
      <c t="s" s="4" r="A9">
        <v>365</v>
      </c>
    </row>
    <row spans="1:7" r="10">
      <c t="s" s="4" r="A10">
        <v>361</v>
      </c>
      <c t="n" s="6" r="G10">
        <v>34272</v>
      </c>
    </row>
    <row spans="1:7" r="11">
      <c t="s" s="4" r="A11">
        <v>363</v>
      </c>
      <c t="n" s="6" r="G11">
        <v>26811</v>
      </c>
    </row>
    <row spans="1:7" r="12">
      <c t="s" s="4" r="A12">
        <v>364</v>
      </c>
      <c t="n" s="6" r="G12">
        <v>3917</v>
      </c>
    </row>
    <row spans="1:7" r="13">
      <c t="s" s="4" r="A13">
        <v>100</v>
      </c>
      <c t="n" s="7" r="G13">
        <v>65000</v>
      </c>
    </row>
    <row spans="1:7" r="14">
      <c t="s" s="4" r="A14">
        <v>366</v>
      </c>
    </row>
    <row spans="1:7" r="15">
      <c t="s" s="4" r="A15">
        <v>361</v>
      </c>
      <c t="n" s="6" r="B15">
        <v>454545</v>
      </c>
      <c t="n" s="7" r="C15">
        <v>361991</v>
      </c>
      <c t="n" s="7" r="D15">
        <v>342857</v>
      </c>
      <c t="n" s="6" r="E15">
        <v>197521</v>
      </c>
      <c t="n" s="7" r="F15">
        <v>224679</v>
      </c>
    </row>
    <row spans="1:7" r="16">
      <c t="s" s="4" r="A16">
        <v>363</v>
      </c>
      <c t="n" s="6" r="B16">
        <v>122727</v>
      </c>
      <c t="n" s="7" r="C16">
        <v>38009</v>
      </c>
      <c t="n" s="6" r="D16">
        <v>120000</v>
      </c>
      <c t="n" s="6" r="E16">
        <v>46097</v>
      </c>
      <c t="n" s="6" r="F16">
        <v>57854</v>
      </c>
    </row>
    <row spans="1:7" r="17">
      <c t="s" s="4" r="A17">
        <v>364</v>
      </c>
      <c t="n" s="6" r="B17">
        <v>22728</v>
      </c>
      <c t="s" s="4" r="C17">
        <v>50</v>
      </c>
      <c t="n" s="6" r="D17">
        <v>137143</v>
      </c>
      <c t="n" s="6" r="E17">
        <v>13382</v>
      </c>
      <c t="n" s="6" r="F17">
        <v>22467</v>
      </c>
    </row>
    <row spans="1:7" r="18">
      <c t="s" s="4" r="A18">
        <v>100</v>
      </c>
      <c t="n" s="7" r="B18">
        <v>600000</v>
      </c>
      <c t="n" s="7" r="C18">
        <v>400000</v>
      </c>
      <c t="n" s="7" r="D18">
        <v>600000</v>
      </c>
      <c t="n" s="7" r="E18">
        <v>257000</v>
      </c>
      <c t="n" s="7" r="F18">
        <v>305000</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73</v>
      </c>
      <c t="s" s="2" r="C2">
        <v>368</v>
      </c>
    </row>
    <row spans="1:3" r="3">
      <c t="s" s="3" r="A3">
        <v>369</v>
      </c>
    </row>
    <row spans="1:3" r="4">
      <c t="s" s="4" r="A4">
        <v>90</v>
      </c>
      <c t="n" s="7" r="B4">
        <v>2588</v>
      </c>
      <c t="n" s="7" r="C4">
        <v>43288</v>
      </c>
    </row>
    <row spans="1:3" r="5">
      <c t="s" s="4" r="A5">
        <v>370</v>
      </c>
      <c t="s" s="4" r="B5">
        <v>50</v>
      </c>
      <c t="n" s="7" r="C5">
        <v>35109</v>
      </c>
    </row>
    <row spans="1:3" r="6">
      <c t="s" s="3" r="A6">
        <v>371</v>
      </c>
    </row>
    <row spans="1:3" r="7">
      <c t="s" s="4" r="A7">
        <v>372</v>
      </c>
      <c t="s" s="4" r="B7">
        <v>50</v>
      </c>
      <c t="n" s="6" r="C7">
        <v>798825</v>
      </c>
    </row>
    <row spans="1:3" r="8">
      <c t="s" s="4" r="A8">
        <v>373</v>
      </c>
      <c t="n" s="6" r="C8">
        <v>529415</v>
      </c>
    </row>
    <row spans="1:3" r="9">
      <c t="s" s="4" r="A9">
        <v>374</v>
      </c>
      <c t="n" s="7" r="B9">
        <v>11765</v>
      </c>
      <c t="n" s="7" r="C9">
        <v>2656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37"/>
    <col customWidth="1" max="7" min="7" width="37"/>
    <col customWidth="1" max="8" min="8" width="37"/>
    <col customWidth="1" max="9" min="9" width="37"/>
    <col customWidth="1" max="10" min="10" width="21"/>
    <col customWidth="1" max="11" min="11" width="21"/>
    <col customWidth="1" max="12" min="12" width="21"/>
    <col customWidth="1" max="13" min="13" width="21"/>
  </cols>
  <sheetData>
    <row spans="1:13" r="1">
      <c t="s" s="1" r="A1">
        <v>375</v>
      </c>
      <c t="s" s="2" r="B1">
        <v>1</v>
      </c>
    </row>
    <row spans="1:13" r="2">
      <c t="s" s="2" r="B2">
        <v>376</v>
      </c>
      <c t="s" s="2" r="C2">
        <v>377</v>
      </c>
      <c t="s" s="2" r="D2">
        <v>378</v>
      </c>
      <c t="s" s="2" r="E2">
        <v>379</v>
      </c>
      <c t="s" s="2" r="F2">
        <v>380</v>
      </c>
      <c t="s" s="2" r="G2">
        <v>381</v>
      </c>
      <c t="s" s="2" r="H2">
        <v>382</v>
      </c>
      <c t="s" s="2" r="I2">
        <v>383</v>
      </c>
      <c t="s" s="2" r="J2">
        <v>384</v>
      </c>
      <c t="s" s="2" r="K2">
        <v>385</v>
      </c>
      <c t="s" s="2" r="L2">
        <v>386</v>
      </c>
      <c t="s" s="2" r="M2">
        <v>387</v>
      </c>
    </row>
    <row spans="1:13" r="3">
      <c t="s" s="4" r="A3">
        <v>388</v>
      </c>
      <c t="n" s="7" r="B3">
        <v>-485980</v>
      </c>
      <c t="n" s="7" r="C3">
        <v>-485980</v>
      </c>
    </row>
    <row spans="1:13" r="4">
      <c t="s" s="4" r="A4">
        <v>225</v>
      </c>
      <c t="n" s="7" r="B4">
        <v>5273392</v>
      </c>
    </row>
    <row spans="1:13" r="5">
      <c t="s" s="4" r="A5">
        <v>389</v>
      </c>
      <c t="n" s="6" r="B5">
        <v>31198062</v>
      </c>
      <c t="n" s="6" r="F5">
        <v>15247141</v>
      </c>
    </row>
    <row spans="1:13" r="6">
      <c t="s" s="4" r="A6">
        <v>390</v>
      </c>
    </row>
    <row spans="1:13" r="7">
      <c t="s" s="4" r="A7">
        <v>391</v>
      </c>
      <c t="n" s="9" r="F7">
        <v>0.6</v>
      </c>
    </row>
    <row spans="1:13" r="8">
      <c t="s" s="4" r="A8">
        <v>392</v>
      </c>
      <c t="n" s="6" r="F8">
        <v>187500</v>
      </c>
    </row>
    <row spans="1:13" r="9">
      <c t="s" s="4" r="A9">
        <v>393</v>
      </c>
      <c t="s" s="4" r="F9">
        <v>394</v>
      </c>
    </row>
    <row spans="1:13" r="10">
      <c t="s" s="4" r="A10">
        <v>302</v>
      </c>
    </row>
    <row spans="1:13" r="11">
      <c t="s" s="4" r="A11">
        <v>395</v>
      </c>
      <c t="s" s="4" r="B11">
        <v>317</v>
      </c>
    </row>
    <row spans="1:13" r="12">
      <c t="s" s="4" r="A12">
        <v>396</v>
      </c>
      <c t="n" s="9" r="B12">
        <v>1.05</v>
      </c>
    </row>
    <row spans="1:13" r="13">
      <c t="s" s="4" r="A13">
        <v>397</v>
      </c>
      <c t="s" s="4" r="B13">
        <v>398</v>
      </c>
    </row>
    <row spans="1:13" r="14">
      <c t="s" s="4" r="A14">
        <v>388</v>
      </c>
      <c t="n" s="7" r="J14">
        <v>485980</v>
      </c>
    </row>
    <row spans="1:13" r="15">
      <c t="s" s="4" r="A15">
        <v>319</v>
      </c>
    </row>
    <row spans="1:13" r="16">
      <c t="s" s="4" r="A16">
        <v>395</v>
      </c>
      <c t="s" s="4" r="B16">
        <v>317</v>
      </c>
    </row>
    <row spans="1:13" r="17">
      <c t="s" s="4" r="A17">
        <v>396</v>
      </c>
      <c t="n" s="9" r="B17">
        <v>1.05</v>
      </c>
    </row>
    <row spans="1:13" r="18">
      <c t="s" s="4" r="A18">
        <v>399</v>
      </c>
      <c t="n" s="7" r="B18">
        <v>102000</v>
      </c>
      <c t="n" s="7" r="F18">
        <v>92000</v>
      </c>
    </row>
    <row spans="1:13" r="19">
      <c t="s" s="4" r="A19">
        <v>400</v>
      </c>
      <c t="n" s="6" r="B19">
        <v>1109000</v>
      </c>
      <c t="n" s="7" r="F19">
        <v>1109000</v>
      </c>
    </row>
    <row spans="1:13" r="20">
      <c t="s" s="4" r="A20">
        <v>225</v>
      </c>
      <c t="n" s="7" r="B20">
        <v>2498980</v>
      </c>
    </row>
    <row spans="1:13" r="21">
      <c t="s" s="4" r="A21">
        <v>321</v>
      </c>
    </row>
    <row spans="1:13" r="22">
      <c t="s" s="4" r="A22">
        <v>395</v>
      </c>
      <c t="s" s="4" r="B22">
        <v>317</v>
      </c>
    </row>
    <row spans="1:13" r="23">
      <c t="s" s="4" r="A23">
        <v>396</v>
      </c>
      <c t="n" s="9" r="B23">
        <v>1.05</v>
      </c>
    </row>
    <row spans="1:13" r="24">
      <c t="s" s="4" r="A24">
        <v>225</v>
      </c>
      <c t="n" s="7" r="K24">
        <v>100000</v>
      </c>
      <c t="n" s="7" r="L24">
        <v>25000</v>
      </c>
      <c t="n" s="7" r="M24">
        <v>100000</v>
      </c>
    </row>
    <row spans="1:13" r="25">
      <c t="s" s="4" r="A25">
        <v>277</v>
      </c>
      <c t="n" s="7" r="B25">
        <v>43191</v>
      </c>
    </row>
    <row spans="1:13" r="26">
      <c t="s" s="4" r="A26">
        <v>307</v>
      </c>
    </row>
    <row spans="1:13" r="27">
      <c t="s" s="4" r="A27">
        <v>395</v>
      </c>
      <c t="s" s="4" r="B27">
        <v>324</v>
      </c>
    </row>
    <row spans="1:13" r="28">
      <c t="s" s="4" r="A28">
        <v>396</v>
      </c>
      <c t="n" s="9" r="B28">
        <v>0.25</v>
      </c>
    </row>
    <row spans="1:13" r="29">
      <c t="s" s="4" r="A29">
        <v>225</v>
      </c>
      <c t="n" s="7" r="B29">
        <v>11765</v>
      </c>
    </row>
    <row spans="1:13" r="30">
      <c t="s" s="4" r="A30">
        <v>401</v>
      </c>
    </row>
    <row spans="1:13" r="31">
      <c t="s" s="4" r="A31">
        <v>396</v>
      </c>
      <c t="n" s="9" r="I31">
        <v>0.25</v>
      </c>
    </row>
    <row spans="1:13" r="32">
      <c t="s" s="4" r="A32">
        <v>225</v>
      </c>
      <c t="n" s="7" r="I32">
        <v>64706</v>
      </c>
    </row>
    <row spans="1:13" r="33">
      <c t="s" s="4" r="A33">
        <v>121</v>
      </c>
      <c t="n" s="6" r="I33">
        <v>55000</v>
      </c>
    </row>
    <row spans="1:13" r="34">
      <c t="s" s="4" r="A34">
        <v>402</v>
      </c>
      <c t="n" s="7" r="I34">
        <v>9706</v>
      </c>
    </row>
    <row spans="1:13" r="35">
      <c t="s" s="4" r="A35">
        <v>391</v>
      </c>
      <c t="n" s="9" r="I35">
        <v>0.6</v>
      </c>
    </row>
    <row spans="1:13" r="36">
      <c t="s" s="4" r="A36">
        <v>392</v>
      </c>
      <c t="n" s="6" r="I36">
        <v>129412</v>
      </c>
    </row>
    <row spans="1:13" r="37">
      <c t="s" s="4" r="A37">
        <v>393</v>
      </c>
      <c t="s" s="4" r="I37">
        <v>339</v>
      </c>
    </row>
    <row spans="1:13" r="38">
      <c t="s" s="4" r="A38">
        <v>403</v>
      </c>
    </row>
    <row spans="1:13" r="39">
      <c t="s" s="4" r="A39">
        <v>396</v>
      </c>
      <c t="n" s="9" r="F39">
        <v>0.2</v>
      </c>
      <c t="n" s="9" r="H39">
        <v>0.2</v>
      </c>
    </row>
    <row spans="1:13" r="40">
      <c t="s" s="4" r="A40">
        <v>399</v>
      </c>
      <c t="s" s="4" r="F40">
        <v>50</v>
      </c>
      <c t="n" s="7" r="H40">
        <v>35109</v>
      </c>
    </row>
    <row spans="1:13" r="41">
      <c t="s" s="4" r="A41">
        <v>404</v>
      </c>
      <c t="s" s="4" r="F41">
        <v>50</v>
      </c>
      <c t="n" s="6" r="H41">
        <v>798825</v>
      </c>
    </row>
    <row spans="1:13" r="42">
      <c t="s" s="4" r="A42">
        <v>309</v>
      </c>
    </row>
    <row spans="1:13" r="43">
      <c t="s" s="4" r="A43">
        <v>395</v>
      </c>
      <c t="s" s="4" r="B43">
        <v>324</v>
      </c>
    </row>
    <row spans="1:13" r="44">
      <c t="s" s="4" r="A44">
        <v>396</v>
      </c>
      <c t="n" s="9" r="B44">
        <v>0.23</v>
      </c>
      <c t="n" s="9" r="I44">
        <v>0.23</v>
      </c>
    </row>
    <row spans="1:13" r="45">
      <c t="s" s="4" r="A45">
        <v>225</v>
      </c>
      <c t="n" s="7" r="B45">
        <v>80000</v>
      </c>
    </row>
    <row spans="1:13" r="46">
      <c t="s" s="4" r="A46">
        <v>405</v>
      </c>
      <c t="n" s="6" r="G46">
        <v>347826</v>
      </c>
    </row>
    <row spans="1:13" r="47">
      <c t="s" s="4" r="A47">
        <v>406</v>
      </c>
    </row>
    <row spans="1:13" r="48">
      <c t="s" s="4" r="A48">
        <v>396</v>
      </c>
      <c t="n" s="9" r="I48">
        <v>0.35</v>
      </c>
    </row>
    <row spans="1:13" r="49">
      <c t="s" s="4" r="A49">
        <v>225</v>
      </c>
      <c t="n" s="7" r="I49">
        <v>80000</v>
      </c>
    </row>
    <row spans="1:13" r="50">
      <c t="s" s="4" r="A50">
        <v>121</v>
      </c>
      <c t="n" s="6" r="I50">
        <v>65000</v>
      </c>
    </row>
    <row spans="1:13" r="51">
      <c t="s" s="4" r="A51">
        <v>402</v>
      </c>
      <c t="n" s="7" r="I51">
        <v>15000</v>
      </c>
    </row>
    <row spans="1:13" r="52">
      <c t="s" s="4" r="A52">
        <v>389</v>
      </c>
      <c t="n" s="6" r="I52">
        <v>20000000</v>
      </c>
    </row>
    <row spans="1:13" r="53">
      <c t="s" s="4" r="A53">
        <v>407</v>
      </c>
    </row>
    <row spans="1:13" r="54">
      <c t="s" s="4" r="A54">
        <v>391</v>
      </c>
      <c t="n" s="9" r="G54">
        <v>0.33</v>
      </c>
      <c t="n" s="9" r="I54">
        <v>0.45</v>
      </c>
    </row>
    <row spans="1:13" r="55">
      <c t="s" s="4" r="A55">
        <v>392</v>
      </c>
      <c t="n" s="6" r="I55">
        <v>185714</v>
      </c>
    </row>
    <row spans="1:13" r="56">
      <c t="s" s="4" r="A56">
        <v>393</v>
      </c>
      <c t="s" s="4" r="I56">
        <v>344</v>
      </c>
    </row>
    <row spans="1:13" r="57">
      <c t="s" s="4" r="A57">
        <v>308</v>
      </c>
    </row>
    <row spans="1:13" r="58">
      <c t="s" s="4" r="A58">
        <v>395</v>
      </c>
      <c t="s" s="4" r="B58">
        <v>324</v>
      </c>
    </row>
    <row spans="1:13" r="59">
      <c t="s" s="4" r="A59">
        <v>225</v>
      </c>
      <c t="n" s="7" r="B59">
        <v>2537647</v>
      </c>
    </row>
    <row spans="1:13" r="60">
      <c t="s" s="4" r="A60">
        <v>408</v>
      </c>
    </row>
    <row spans="1:13" r="61">
      <c t="s" s="4" r="A61">
        <v>396</v>
      </c>
      <c t="n" s="9" r="B61">
        <v>0.2</v>
      </c>
      <c t="n" s="9" r="C61">
        <v>0.25</v>
      </c>
      <c t="n" s="9" r="D61">
        <v>0.25</v>
      </c>
      <c t="n" s="9" r="F61">
        <v>0.2</v>
      </c>
      <c t="n" s="9" r="G61">
        <v>0.2</v>
      </c>
    </row>
    <row spans="1:13" r="62">
      <c t="s" s="4" r="A62">
        <v>225</v>
      </c>
      <c t="n" s="7" r="B62">
        <v>705882</v>
      </c>
      <c t="n" s="7" r="C62">
        <v>705882</v>
      </c>
      <c t="n" s="7" r="D62">
        <v>705882</v>
      </c>
      <c t="n" s="7" r="F62">
        <v>302353</v>
      </c>
      <c t="n" s="7" r="G62">
        <v>358824</v>
      </c>
    </row>
    <row spans="1:13" r="63">
      <c t="s" s="4" r="A63">
        <v>121</v>
      </c>
      <c t="n" s="6" r="B63">
        <v>600000</v>
      </c>
      <c t="n" s="6" r="C63">
        <v>400000</v>
      </c>
      <c t="n" s="6" r="D63">
        <v>600000</v>
      </c>
      <c t="n" s="6" r="F63">
        <v>257000</v>
      </c>
      <c t="n" s="6" r="G63">
        <v>305000</v>
      </c>
    </row>
    <row spans="1:13" r="64">
      <c t="s" s="4" r="A64">
        <v>402</v>
      </c>
      <c t="n" s="7" r="B64">
        <v>105882</v>
      </c>
      <c t="n" s="7" r="C64">
        <v>105882</v>
      </c>
      <c t="n" s="7" r="D64">
        <v>105882</v>
      </c>
      <c t="n" s="7" r="F64">
        <v>45353</v>
      </c>
      <c t="n" s="7" r="G64">
        <v>53824</v>
      </c>
    </row>
    <row spans="1:13" r="65">
      <c t="s" s="4" r="A65">
        <v>409</v>
      </c>
      <c t="n" s="7" r="E65">
        <v>5882</v>
      </c>
    </row>
    <row spans="1:13" r="66">
      <c t="s" s="4" r="A66">
        <v>404</v>
      </c>
      <c t="n" s="6" r="D66">
        <v>29410</v>
      </c>
    </row>
    <row spans="1:13" r="67">
      <c t="s" s="4" r="A67">
        <v>410</v>
      </c>
    </row>
    <row spans="1:13" r="68">
      <c t="s" s="4" r="A68">
        <v>391</v>
      </c>
      <c t="n" s="9" r="B68">
        <v>0.6</v>
      </c>
      <c t="n" s="9" r="C68">
        <v>0.6</v>
      </c>
      <c t="n" s="9" r="D68">
        <v>0.6</v>
      </c>
      <c t="n" s="9" r="F68">
        <v>0.6</v>
      </c>
      <c t="n" s="9" r="G68">
        <v>0.6</v>
      </c>
    </row>
    <row spans="1:13" r="69">
      <c t="s" s="4" r="A69">
        <v>392</v>
      </c>
      <c t="n" s="6" r="B69">
        <v>3529412</v>
      </c>
      <c t="n" s="6" r="C69">
        <v>1176470</v>
      </c>
      <c t="n" s="6" r="D69">
        <v>1411764</v>
      </c>
      <c t="n" s="6" r="F69">
        <v>755882</v>
      </c>
      <c t="n" s="6" r="G69">
        <v>897060</v>
      </c>
    </row>
    <row spans="1:13" r="70">
      <c t="s" s="4" r="A70">
        <v>393</v>
      </c>
      <c t="s" s="4" r="B70">
        <v>347</v>
      </c>
      <c t="s" s="4" r="C70">
        <v>347</v>
      </c>
      <c t="s" s="4" r="D70">
        <v>347</v>
      </c>
      <c t="s" s="4" r="F70">
        <v>347</v>
      </c>
      <c t="s" s="4" r="G70">
        <v>347</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80"/>
    <col customWidth="1" max="3" min="3" width="4"/>
  </cols>
  <sheetData>
    <row spans="1:3" r="1">
      <c t="s" s="1" r="A1">
        <v>411</v>
      </c>
      <c t="s" s="2" r="B1">
        <v>1</v>
      </c>
    </row>
    <row spans="1:3" r="2">
      <c t="s" s="2" r="B2">
        <v>73</v>
      </c>
    </row>
    <row spans="1:3" r="3">
      <c t="s" s="3" r="A3">
        <v>162</v>
      </c>
    </row>
    <row spans="1:3" r="4">
      <c t="s" s="4" r="A4">
        <v>412</v>
      </c>
      <c t="s" s="4" r="B4">
        <v>324</v>
      </c>
      <c t="s" s="4" r="C4">
        <v>323</v>
      </c>
    </row>
    <row spans="1:3" r="5">
      <c t="s" s="4" r="A5">
        <v>413</v>
      </c>
      <c t="s" s="4" r="B5">
        <v>414</v>
      </c>
      <c t="s" s="4" r="C5">
        <v>415</v>
      </c>
    </row>
    <row spans="1:3" r="6">
      <c t="s" s="4" r="A6">
        <v>416</v>
      </c>
      <c t="s" s="4" r="B6">
        <v>417</v>
      </c>
      <c t="s" s="4" r="C6">
        <v>418</v>
      </c>
    </row>
    <row spans="1:3" r="7">
      <c t="s" s="4" r="A7">
        <v>419</v>
      </c>
      <c t="s" s="4" r="B7">
        <v>420</v>
      </c>
      <c t="s" s="4" r="C7">
        <v>415</v>
      </c>
    </row>
    <row spans="1:3" r="8">
      <c t="n" r="A8"/>
    </row>
    <row spans="1:3" r="9">
      <c t="s" s="4" r="A9">
        <v>323</v>
      </c>
      <c t="s" s="4" r="B9">
        <v>421</v>
      </c>
    </row>
    <row spans="1:3" r="10">
      <c t="s" s="4" r="A10">
        <v>415</v>
      </c>
      <c t="s" s="4" r="B10">
        <v>422</v>
      </c>
    </row>
    <row spans="1:3" r="11">
      <c t="s" s="4" r="A11">
        <v>418</v>
      </c>
      <c t="s" s="4" r="B11">
        <v>423</v>
      </c>
    </row>
  </sheetData>
  <mergeCells count="7">
    <mergeCell ref="A1:A2"/>
    <mergeCell ref="B1:C1"/>
    <mergeCell ref="B2:C2"/>
    <mergeCell ref="A8:C8"/>
    <mergeCell ref="B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7</v>
      </c>
      <c t="s" s="2" r="C2">
        <v>73</v>
      </c>
    </row>
    <row spans="1:3" r="3">
      <c t="s" s="4" r="A3">
        <v>425</v>
      </c>
      <c t="n" s="7" r="B3">
        <v>1900</v>
      </c>
      <c t="n" s="7" r="C3">
        <v>2125</v>
      </c>
    </row>
    <row spans="1:3" r="4">
      <c t="s" s="4" r="A4">
        <v>57</v>
      </c>
    </row>
    <row spans="1:3" r="5">
      <c t="s" s="4" r="A5">
        <v>426</v>
      </c>
      <c t="s" s="4" r="B5">
        <v>427</v>
      </c>
    </row>
    <row spans="1:3" r="6">
      <c t="s" s="4" r="A6">
        <v>428</v>
      </c>
      <c t="n" s="9" r="B6">
        <v>1.25</v>
      </c>
    </row>
    <row spans="1:3" r="7">
      <c t="s" s="4" r="A7">
        <v>429</v>
      </c>
      <c t="n" s="6" r="B7">
        <v>25</v>
      </c>
    </row>
    <row spans="1:3" r="8">
      <c t="s" s="4" r="A8">
        <v>430</v>
      </c>
      <c t="n" s="7" r="B8">
        <v>25</v>
      </c>
    </row>
    <row spans="1:3" r="9">
      <c t="s" s="4" r="A9">
        <v>431</v>
      </c>
    </row>
    <row spans="1:3" r="10">
      <c t="s" s="4" r="A10">
        <v>426</v>
      </c>
      <c t="s" s="4" r="B10">
        <v>427</v>
      </c>
    </row>
    <row spans="1:3" r="11">
      <c t="s" s="4" r="A11">
        <v>432</v>
      </c>
    </row>
    <row spans="1:3" r="12">
      <c t="s" s="4" r="A12">
        <v>425</v>
      </c>
      <c t="n" s="7" r="B12">
        <v>7180</v>
      </c>
      <c t="n" s="7" r="C12">
        <v>8106</v>
      </c>
    </row>
    <row spans="1:3" r="13">
      <c t="s" s="4" r="A13">
        <v>433</v>
      </c>
    </row>
    <row spans="1:3" r="14">
      <c t="s" s="4" r="A14">
        <v>434</v>
      </c>
      <c t="n" s="6" r="C14">
        <v>50000</v>
      </c>
    </row>
    <row spans="1:3" r="15">
      <c t="s" s="4" r="A15">
        <v>425</v>
      </c>
      <c t="n" s="7" r="C15">
        <v>79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33"/>
    <col customWidth="1" max="3" min="3" width="48"/>
    <col customWidth="1" max="4" min="4" width="14"/>
    <col customWidth="1" max="5" min="5" width="14"/>
    <col customWidth="1" max="6" min="6" width="14"/>
    <col customWidth="1" max="7" min="7" width="14"/>
    <col customWidth="1" max="8" min="8" width="14"/>
  </cols>
  <sheetData>
    <row spans="1:8" r="1">
      <c t="s" s="1" r="A1">
        <v>435</v>
      </c>
      <c t="s" s="2" r="B1">
        <v>436</v>
      </c>
      <c t="s" s="2" r="C1">
        <v>27</v>
      </c>
      <c t="s" s="2" r="D1">
        <v>73</v>
      </c>
      <c t="s" s="2" r="E1">
        <v>213</v>
      </c>
      <c t="s" s="2" r="F1">
        <v>28</v>
      </c>
      <c t="s" s="2" r="G1">
        <v>437</v>
      </c>
      <c t="s" s="2" r="H1">
        <v>438</v>
      </c>
    </row>
    <row spans="1:8" r="2">
      <c t="s" s="4" r="A2">
        <v>439</v>
      </c>
      <c t="s" s="4" r="C2">
        <v>64</v>
      </c>
      <c t="s" s="4" r="F2">
        <v>64</v>
      </c>
    </row>
    <row spans="1:8" r="3">
      <c t="s" s="4" r="A3">
        <v>440</v>
      </c>
      <c t="s" s="4" r="B3">
        <v>441</v>
      </c>
    </row>
    <row spans="1:8" r="4">
      <c t="s" s="4" r="A4">
        <v>442</v>
      </c>
      <c t="n" s="6" r="D4">
        <v>500000</v>
      </c>
    </row>
    <row spans="1:8" r="5">
      <c t="s" s="4" r="A5">
        <v>443</v>
      </c>
      <c t="n" s="7" r="D5">
        <v>80000</v>
      </c>
    </row>
    <row spans="1:8" r="6">
      <c t="s" s="4" r="A6">
        <v>218</v>
      </c>
      <c t="n" s="6" r="D6">
        <v>80000</v>
      </c>
    </row>
    <row spans="1:8" r="7">
      <c t="s" s="4" r="A7">
        <v>444</v>
      </c>
      <c t="n" s="6" r="G7">
        <v>100000000</v>
      </c>
    </row>
    <row spans="1:8" r="8">
      <c t="s" s="4" r="A8">
        <v>445</v>
      </c>
      <c t="n" s="6" r="C8">
        <v>100000000</v>
      </c>
      <c t="n" s="6" r="F8">
        <v>100000000</v>
      </c>
      <c t="n" s="6" r="G8">
        <v>40000000</v>
      </c>
    </row>
    <row spans="1:8" r="9">
      <c t="s" s="4" r="A9">
        <v>446</v>
      </c>
      <c t="n" s="7" r="C9">
        <v>7180</v>
      </c>
      <c t="n" s="7" r="D9">
        <v>16069</v>
      </c>
    </row>
    <row spans="1:8" r="10">
      <c t="s" s="4" r="A10">
        <v>447</v>
      </c>
    </row>
    <row spans="1:8" r="11">
      <c t="s" s="4" r="A11">
        <v>448</v>
      </c>
      <c t="n" s="6" r="C11">
        <v>10000</v>
      </c>
      <c t="n" s="6" r="D11">
        <v>12500</v>
      </c>
    </row>
    <row spans="1:8" r="12">
      <c t="s" s="4" r="A12">
        <v>446</v>
      </c>
      <c t="n" s="7" r="C12">
        <v>1900</v>
      </c>
      <c t="n" s="7" r="D12">
        <v>2125</v>
      </c>
    </row>
    <row spans="1:8" r="13">
      <c t="s" s="4" r="A13">
        <v>222</v>
      </c>
    </row>
    <row spans="1:8" r="14">
      <c t="s" s="4" r="A14">
        <v>442</v>
      </c>
      <c t="n" s="6" r="D14">
        <v>500000</v>
      </c>
    </row>
    <row spans="1:8" r="15">
      <c t="s" s="4" r="A15">
        <v>443</v>
      </c>
      <c t="n" s="7" r="D15">
        <v>80000</v>
      </c>
    </row>
    <row spans="1:8" r="16">
      <c t="s" s="4" r="A16">
        <v>218</v>
      </c>
      <c t="n" s="6" r="D16">
        <v>80000</v>
      </c>
    </row>
    <row spans="1:8" r="17">
      <c t="s" s="4" r="A17">
        <v>446</v>
      </c>
      <c t="n" s="7" r="D17">
        <v>20000</v>
      </c>
    </row>
    <row spans="1:8" r="18">
      <c t="s" s="4" r="A18">
        <v>449</v>
      </c>
    </row>
    <row spans="1:8" r="19">
      <c t="s" s="4" r="A19">
        <v>442</v>
      </c>
      <c t="n" s="6" r="D19">
        <v>120000</v>
      </c>
    </row>
    <row spans="1:8" r="20">
      <c t="s" s="4" r="A20">
        <v>218</v>
      </c>
      <c t="n" s="7" r="D20">
        <v>27600</v>
      </c>
      <c t="n" s="7" r="E20">
        <v>10800</v>
      </c>
    </row>
    <row spans="1:8" r="21">
      <c t="s" s="4" r="A21">
        <v>450</v>
      </c>
    </row>
    <row spans="1:8" r="22">
      <c t="s" s="4" r="A22">
        <v>442</v>
      </c>
      <c t="n" s="6" r="D22">
        <v>60000</v>
      </c>
      <c t="n" s="6" r="E22">
        <v>60000</v>
      </c>
    </row>
    <row spans="1:8" r="23">
      <c t="s" s="4" r="A23">
        <v>451</v>
      </c>
    </row>
    <row spans="1:8" r="24">
      <c t="s" s="4" r="A24">
        <v>452</v>
      </c>
      <c t="n" s="7" r="D24">
        <v>75000</v>
      </c>
    </row>
    <row spans="1:8" r="25">
      <c t="s" s="4" r="A25">
        <v>453</v>
      </c>
    </row>
    <row spans="1:8" r="26">
      <c t="s" s="4" r="A26">
        <v>452</v>
      </c>
      <c t="n" s="7" r="D26">
        <v>500000</v>
      </c>
    </row>
    <row spans="1:8" r="27">
      <c t="s" s="4" r="A27">
        <v>431</v>
      </c>
    </row>
    <row spans="1:8" r="28">
      <c t="s" s="4" r="A28">
        <v>454</v>
      </c>
      <c t="s" s="4" r="C28">
        <v>455</v>
      </c>
    </row>
    <row spans="1:8" r="29">
      <c t="s" s="4" r="A29">
        <v>456</v>
      </c>
      <c t="s" s="4" r="C29">
        <v>427</v>
      </c>
    </row>
    <row spans="1:8" r="30">
      <c t="s" s="4" r="A30">
        <v>457</v>
      </c>
      <c t="n" s="7" r="C30">
        <v>4674</v>
      </c>
    </row>
    <row spans="1:8" r="31">
      <c t="s" s="4" r="A31">
        <v>458</v>
      </c>
      <c t="n" s="6" r="C31">
        <v>107874</v>
      </c>
    </row>
    <row spans="1:8" r="32">
      <c t="s" s="4" r="A32">
        <v>265</v>
      </c>
      <c t="n" s="7" r="C32">
        <v>66177</v>
      </c>
      <c t="n" s="7" r="F32">
        <v>66177</v>
      </c>
    </row>
    <row spans="1:8" r="33">
      <c t="s" s="4" r="A33">
        <v>459</v>
      </c>
      <c t="n" s="6" r="C33">
        <v>375</v>
      </c>
      <c t="n" s="6" r="F33">
        <v>375</v>
      </c>
    </row>
    <row spans="1:8" r="34">
      <c t="s" s="4" r="A34">
        <v>460</v>
      </c>
    </row>
    <row spans="1:8" r="35">
      <c t="s" s="4" r="A35">
        <v>439</v>
      </c>
      <c t="n" s="9" r="H35">
        <v>0.01</v>
      </c>
    </row>
    <row spans="1:8" r="36">
      <c t="s" s="4" r="A36">
        <v>461</v>
      </c>
      <c t="s" s="4" r="H36">
        <v>462</v>
      </c>
    </row>
    <row spans="1:8" r="37">
      <c t="s" s="4" r="A37">
        <v>463</v>
      </c>
    </row>
    <row spans="1:8" r="38">
      <c t="s" s="4" r="A38">
        <v>448</v>
      </c>
      <c t="n" s="6" r="D38">
        <v>375000</v>
      </c>
    </row>
    <row spans="1:8" r="39">
      <c t="s" s="4" r="A39">
        <v>464</v>
      </c>
      <c t="n" s="9" r="D39">
        <v>0.2</v>
      </c>
    </row>
    <row spans="1:8" r="40">
      <c t="s" s="4" r="A40">
        <v>465</v>
      </c>
    </row>
    <row spans="1:8" r="41">
      <c t="s" s="4" r="A41">
        <v>448</v>
      </c>
      <c t="n" s="6" r="D41">
        <v>2500000</v>
      </c>
    </row>
    <row spans="1:8" r="42">
      <c t="s" s="4" r="A42">
        <v>464</v>
      </c>
      <c t="n" s="9" r="D42">
        <v>0.2</v>
      </c>
    </row>
    <row spans="1:8" r="43">
      <c t="s" s="4" r="A43">
        <v>221</v>
      </c>
    </row>
    <row spans="1:8" r="44">
      <c t="s" s="4" r="A44">
        <v>442</v>
      </c>
      <c t="n" s="6" r="D44">
        <v>333333</v>
      </c>
    </row>
    <row spans="1:8" r="45">
      <c t="s" s="4" r="A45">
        <v>443</v>
      </c>
      <c t="n" s="7" r="D45">
        <v>75000</v>
      </c>
    </row>
    <row spans="1:8" r="46">
      <c t="s" s="4" r="A46">
        <v>466</v>
      </c>
    </row>
    <row spans="1:8" r="47">
      <c t="s" s="4" r="A47">
        <v>393</v>
      </c>
      <c t="s" s="4" r="D47">
        <v>420</v>
      </c>
    </row>
    <row spans="1:8" r="48">
      <c t="s" s="4" r="A48">
        <v>467</v>
      </c>
      <c t="n" s="7" r="D48">
        <v>75000</v>
      </c>
    </row>
    <row spans="1:8" r="49">
      <c t="s" s="4" r="A49">
        <v>442</v>
      </c>
      <c t="n" s="6" r="D49">
        <v>333333</v>
      </c>
    </row>
    <row spans="1:8" r="50">
      <c t="s" s="4" r="A50">
        <v>390</v>
      </c>
    </row>
    <row spans="1:8" r="51">
      <c t="s" s="4" r="A51">
        <v>448</v>
      </c>
      <c t="n" s="6" r="D51">
        <v>187500</v>
      </c>
    </row>
    <row spans="1:8" r="52">
      <c t="s" s="4" r="A52">
        <v>468</v>
      </c>
      <c t="n" s="9" r="D52">
        <v>0.6</v>
      </c>
    </row>
    <row spans="1:8" r="53">
      <c t="s" s="4" r="A53">
        <v>393</v>
      </c>
      <c t="s" s="4" r="D53">
        <v>394</v>
      </c>
    </row>
    <row spans="1:8" r="54">
      <c t="s" s="4" r="A54">
        <v>469</v>
      </c>
    </row>
    <row spans="1:8" r="55">
      <c t="s" s="4" r="A55">
        <v>448</v>
      </c>
      <c t="n" s="6" r="D55">
        <v>1250000</v>
      </c>
    </row>
    <row spans="1:8" r="56">
      <c t="s" s="4" r="A56">
        <v>468</v>
      </c>
      <c t="n" s="9" r="D56">
        <v>0.6</v>
      </c>
    </row>
    <row spans="1:8" r="57">
      <c t="s" s="4" r="A57">
        <v>393</v>
      </c>
      <c t="s" s="4" r="D57">
        <v>394</v>
      </c>
    </row>
    <row spans="1:8" r="58">
      <c t="s" s="4" r="A58">
        <v>431</v>
      </c>
    </row>
    <row spans="1:8" r="59">
      <c t="s" s="4" r="A59">
        <v>459</v>
      </c>
      <c t="n" s="6" r="C59">
        <v>375</v>
      </c>
      <c t="n" s="6" r="F59">
        <v>375</v>
      </c>
    </row>
    <row spans="1:8" r="60">
      <c t="s" s="4" r="A60">
        <v>470</v>
      </c>
    </row>
    <row spans="1:8" r="61">
      <c t="s" s="4" r="A61">
        <v>471</v>
      </c>
      <c t="n" s="7" r="C61">
        <v>891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36"/>
    <col customWidth="1" max="5" min="5" width="20"/>
    <col customWidth="1" max="6" min="6" width="13"/>
  </cols>
  <sheetData>
    <row spans="1:6" r="1">
      <c t="s" s="1" r="A1">
        <v>97</v>
      </c>
      <c t="s" s="2" r="B1">
        <v>57</v>
      </c>
      <c t="s" s="2" r="C1">
        <v>98</v>
      </c>
      <c t="s" s="2" r="D1">
        <v>99</v>
      </c>
      <c t="s" s="2" r="E1">
        <v>54</v>
      </c>
      <c t="s" s="2" r="F1">
        <v>100</v>
      </c>
    </row>
    <row spans="1:6" r="2">
      <c t="s" s="4" r="A2">
        <v>101</v>
      </c>
      <c t="n" s="7" r="B2">
        <v>60675</v>
      </c>
      <c t="n" s="7" r="C2">
        <v>285158</v>
      </c>
      <c t="n" s="7" r="D2">
        <v>48611413</v>
      </c>
      <c t="n" s="7" r="E2">
        <v>-59371049</v>
      </c>
      <c t="n" s="7" r="F2">
        <v>-10413803</v>
      </c>
    </row>
    <row spans="1:6" r="3">
      <c t="s" s="4" r="A3">
        <v>102</v>
      </c>
      <c t="n" s="6" r="B3">
        <v>2427</v>
      </c>
      <c t="n" s="6" r="C3">
        <v>28515888</v>
      </c>
    </row>
    <row spans="1:6" r="4">
      <c t="s" s="4" r="A4">
        <v>94</v>
      </c>
      <c t="s" s="4" r="B4">
        <v>50</v>
      </c>
      <c t="s" s="4" r="C4">
        <v>50</v>
      </c>
      <c t="s" s="4" r="D4">
        <v>50</v>
      </c>
      <c t="n" s="7" r="E4">
        <v>-877917</v>
      </c>
      <c t="n" s="6" r="F4">
        <v>-877917</v>
      </c>
    </row>
    <row spans="1:6" r="5">
      <c t="s" s="4" r="A5">
        <v>103</v>
      </c>
      <c t="s" s="4" r="B5">
        <v>50</v>
      </c>
      <c t="n" s="7" r="C5">
        <v>100</v>
      </c>
      <c t="n" s="7" r="D5">
        <v>1800</v>
      </c>
      <c t="s" s="4" r="E5">
        <v>50</v>
      </c>
      <c t="n" s="6" r="F5">
        <v>1900</v>
      </c>
    </row>
    <row spans="1:6" r="6">
      <c t="s" s="4" r="A6">
        <v>104</v>
      </c>
      <c t="s" s="4" r="B6">
        <v>50</v>
      </c>
      <c t="n" s="6" r="C6">
        <v>10000</v>
      </c>
    </row>
    <row spans="1:6" r="7">
      <c t="s" s="4" r="A7">
        <v>105</v>
      </c>
      <c t="s" s="4" r="B7">
        <v>50</v>
      </c>
      <c t="s" s="4" r="C7">
        <v>50</v>
      </c>
      <c t="n" s="6" r="D7">
        <v>7180</v>
      </c>
      <c t="s" s="4" r="E7">
        <v>50</v>
      </c>
      <c t="n" s="6" r="F7">
        <v>7180</v>
      </c>
    </row>
    <row spans="1:6" r="8">
      <c t="s" s="4" r="A8">
        <v>106</v>
      </c>
      <c t="s" s="4" r="B8">
        <v>50</v>
      </c>
      <c t="s" s="4" r="C8">
        <v>50</v>
      </c>
      <c t="n" s="6" r="D8">
        <v>145455</v>
      </c>
      <c t="s" s="4" r="E8">
        <v>50</v>
      </c>
      <c t="n" s="6" r="F8">
        <v>145455</v>
      </c>
    </row>
    <row spans="1:6" r="9">
      <c t="s" s="4" r="A9">
        <v>107</v>
      </c>
      <c t="n" s="7" r="B9">
        <v>60675</v>
      </c>
      <c t="n" s="7" r="C9">
        <v>285258</v>
      </c>
      <c t="n" s="7" r="D9">
        <v>48765848</v>
      </c>
      <c t="n" s="7" r="E9">
        <v>-60248966</v>
      </c>
      <c t="n" s="7" r="F9">
        <v>-11137185</v>
      </c>
    </row>
    <row spans="1:6" r="10">
      <c t="s" s="4" r="A10">
        <v>108</v>
      </c>
      <c t="n" s="6" r="B10">
        <v>2427</v>
      </c>
      <c t="n" s="6" r="C10">
        <v>285258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472</v>
      </c>
      <c t="s" s="2" r="B1">
        <v>1</v>
      </c>
      <c t="s" s="2" r="C1">
        <v>282</v>
      </c>
    </row>
    <row spans="1:3" r="2">
      <c t="s" s="2" r="B2">
        <v>27</v>
      </c>
      <c t="s" s="2" r="C2">
        <v>335</v>
      </c>
    </row>
    <row spans="1:3" r="3">
      <c t="s" s="3" r="A3">
        <v>473</v>
      </c>
    </row>
    <row spans="1:3" r="4">
      <c t="s" s="4" r="A4">
        <v>474</v>
      </c>
      <c t="s" s="4" r="B4">
        <v>475</v>
      </c>
    </row>
    <row spans="1:3" r="5">
      <c t="s" s="4" r="A5">
        <v>476</v>
      </c>
      <c t="s" s="4" r="C5">
        <v>477</v>
      </c>
    </row>
    <row spans="1:3" r="6">
      <c t="s" s="4" r="A6">
        <v>478</v>
      </c>
    </row>
    <row spans="1:3" r="7">
      <c t="s" s="3" r="A7">
        <v>473</v>
      </c>
    </row>
    <row spans="1:3" r="8">
      <c t="s" s="4" r="A8">
        <v>479</v>
      </c>
      <c t="n" s="7" r="B8">
        <v>199334</v>
      </c>
    </row>
    <row spans="1:3" r="9">
      <c t="s" s="4" r="A9">
        <v>480</v>
      </c>
    </row>
    <row spans="1:3" r="10">
      <c t="s" s="3" r="A10">
        <v>473</v>
      </c>
    </row>
    <row spans="1:3" r="11">
      <c t="s" s="4" r="A11">
        <v>479</v>
      </c>
      <c t="n" s="7" r="B11">
        <v>165788</v>
      </c>
    </row>
    <row spans="1:3" r="12">
      <c t="s" s="4" r="A12">
        <v>481</v>
      </c>
    </row>
    <row spans="1:3" r="13">
      <c t="s" s="3" r="A13">
        <v>473</v>
      </c>
    </row>
    <row spans="1:3" r="14">
      <c t="s" s="4" r="A14">
        <v>474</v>
      </c>
      <c t="s" s="4" r="B14">
        <v>482</v>
      </c>
    </row>
    <row spans="1:3" r="15">
      <c t="s" s="4" r="A15">
        <v>483</v>
      </c>
    </row>
    <row spans="1:3" r="16">
      <c t="s" s="3" r="A16">
        <v>473</v>
      </c>
    </row>
    <row spans="1:3" r="17">
      <c t="s" s="4" r="A17">
        <v>474</v>
      </c>
      <c t="s" s="4" r="B17">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485</v>
      </c>
      <c t="s" s="2" r="B1">
        <v>437</v>
      </c>
      <c t="s" s="2" r="C1">
        <v>27</v>
      </c>
      <c t="s" s="2" r="D1">
        <v>73</v>
      </c>
      <c t="s" s="2" r="E1">
        <v>486</v>
      </c>
    </row>
    <row spans="1:5" r="2">
      <c t="s" s="3" r="A2">
        <v>487</v>
      </c>
    </row>
    <row spans="1:5" r="3">
      <c t="s" s="4" r="A3">
        <v>488</v>
      </c>
      <c t="n" s="7" r="C3">
        <v>1000</v>
      </c>
    </row>
    <row spans="1:5" r="4">
      <c t="s" s="4" r="A4">
        <v>489</v>
      </c>
      <c t="n" s="6" r="C4">
        <v>2598980</v>
      </c>
    </row>
    <row spans="1:5" r="5">
      <c t="s" s="4" r="A5">
        <v>490</v>
      </c>
      <c t="n" s="6" r="C5">
        <v>56250</v>
      </c>
      <c t="n" s="7" r="D5">
        <v>7950</v>
      </c>
    </row>
    <row spans="1:5" r="6">
      <c t="s" s="4" r="A6">
        <v>491</v>
      </c>
    </row>
    <row spans="1:5" r="7">
      <c t="s" s="3" r="A7">
        <v>487</v>
      </c>
    </row>
    <row spans="1:5" r="8">
      <c t="s" s="4" r="A8">
        <v>490</v>
      </c>
      <c t="n" s="7" r="E8">
        <v>550000</v>
      </c>
    </row>
    <row spans="1:5" r="9">
      <c t="s" s="4" r="A9">
        <v>492</v>
      </c>
    </row>
    <row spans="1:5" r="10">
      <c t="s" s="3" r="A10">
        <v>487</v>
      </c>
    </row>
    <row spans="1:5" r="11">
      <c t="s" s="4" r="A11">
        <v>493</v>
      </c>
      <c t="n" s="7" r="B11">
        <v>7500</v>
      </c>
    </row>
    <row spans="1:5" r="12">
      <c t="s" s="4" r="A12">
        <v>494</v>
      </c>
      <c t="n" s="9" r="B12">
        <v>0.6</v>
      </c>
    </row>
    <row spans="1:5" r="13">
      <c t="s" s="4" r="A13">
        <v>495</v>
      </c>
      <c t="s" s="4" r="B13">
        <v>420</v>
      </c>
    </row>
    <row spans="1:5" r="14">
      <c t="s" s="4" r="A14">
        <v>496</v>
      </c>
      <c t="n" s="6" r="B14">
        <v>167000</v>
      </c>
    </row>
    <row spans="1:5" r="15">
      <c t="s" s="4" r="A15">
        <v>497</v>
      </c>
      <c t="n" s="7" r="B15">
        <v>33734</v>
      </c>
    </row>
    <row spans="1:5" r="16">
      <c t="s" s="4" r="A16">
        <v>498</v>
      </c>
    </row>
    <row spans="1:5" r="17">
      <c t="s" s="3" r="A17">
        <v>487</v>
      </c>
    </row>
    <row spans="1:5" r="18">
      <c t="s" s="4" r="A18">
        <v>489</v>
      </c>
      <c t="n" s="6" r="C18">
        <v>2498980</v>
      </c>
    </row>
    <row spans="1:5" r="19">
      <c t="s" s="4" r="A19">
        <v>499</v>
      </c>
    </row>
    <row spans="1:5" r="20">
      <c t="s" s="3" r="A20">
        <v>487</v>
      </c>
    </row>
    <row spans="1:5" r="21">
      <c t="s" s="4" r="A21">
        <v>489</v>
      </c>
      <c t="n" s="7" r="C21">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500</v>
      </c>
      <c t="s" s="2" r="B1">
        <v>281</v>
      </c>
    </row>
    <row spans="1:4" r="2">
      <c t="s" s="2" r="B2">
        <v>501</v>
      </c>
      <c t="s" s="2" r="C2">
        <v>27</v>
      </c>
      <c t="s" s="2" r="D2">
        <v>28</v>
      </c>
    </row>
    <row spans="1:4" r="3">
      <c t="s" s="3" r="A3">
        <v>502</v>
      </c>
    </row>
    <row spans="1:4" r="4">
      <c t="s" s="4" r="A4">
        <v>503</v>
      </c>
      <c t="n" s="6" r="C4">
        <v>28525888</v>
      </c>
      <c t="n" s="6" r="D4">
        <v>28515888</v>
      </c>
    </row>
    <row spans="1:4" r="5">
      <c t="s" s="4" r="A5">
        <v>225</v>
      </c>
      <c t="n" s="7" r="C5">
        <v>5273392</v>
      </c>
    </row>
    <row spans="1:4" r="6">
      <c t="s" s="4" r="A6">
        <v>504</v>
      </c>
    </row>
    <row spans="1:4" r="7">
      <c t="s" s="3" r="A7">
        <v>502</v>
      </c>
    </row>
    <row spans="1:4" r="8">
      <c t="s" s="4" r="A8">
        <v>505</v>
      </c>
      <c t="n" s="9" r="B8">
        <v>0.2</v>
      </c>
    </row>
    <row spans="1:4" r="9">
      <c t="s" s="4" r="A9">
        <v>496</v>
      </c>
      <c t="n" s="6" r="B9">
        <v>3000000</v>
      </c>
    </row>
    <row spans="1:4" r="10">
      <c t="s" s="4" r="A10">
        <v>494</v>
      </c>
      <c t="n" s="9" r="B10">
        <v>0.6</v>
      </c>
    </row>
    <row spans="1:4" r="11">
      <c t="s" s="4" r="A11">
        <v>495</v>
      </c>
      <c t="s" s="4" r="B11">
        <v>347</v>
      </c>
    </row>
    <row spans="1:4" r="12">
      <c t="s" s="4" r="A12">
        <v>225</v>
      </c>
      <c t="n" s="7" r="B12">
        <v>705882</v>
      </c>
    </row>
    <row spans="1:4" r="13">
      <c t="s" s="4" r="A13">
        <v>121</v>
      </c>
      <c t="n" s="6" r="B13">
        <v>600000</v>
      </c>
    </row>
    <row spans="1:4" r="14">
      <c t="s" s="4" r="A14">
        <v>506</v>
      </c>
      <c t="n" s="7" r="B14">
        <v>105882</v>
      </c>
    </row>
    <row spans="1:4" r="15">
      <c t="s" s="4" r="A15">
        <v>507</v>
      </c>
    </row>
    <row spans="1:4" r="16">
      <c t="s" s="3" r="A16">
        <v>502</v>
      </c>
    </row>
    <row spans="1:4" r="17">
      <c t="s" s="4" r="A17">
        <v>503</v>
      </c>
      <c t="n" s="6" r="B17">
        <v>261943</v>
      </c>
    </row>
    <row spans="1:4" r="18">
      <c t="s" s="4" r="A18">
        <v>508</v>
      </c>
      <c t="s" s="4" r="B18">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9</v>
      </c>
      <c t="s" s="2" r="B1">
        <v>1</v>
      </c>
    </row>
    <row spans="1:3" r="2">
      <c t="s" s="2" r="B2">
        <v>27</v>
      </c>
      <c t="s" s="2" r="C2">
        <v>73</v>
      </c>
    </row>
    <row spans="1:3" r="3">
      <c t="s" s="3" r="A3">
        <v>110</v>
      </c>
    </row>
    <row spans="1:3" r="4">
      <c t="s" s="4" r="A4">
        <v>94</v>
      </c>
      <c t="n" s="7" r="B4">
        <v>-877917</v>
      </c>
      <c t="n" s="7" r="C4">
        <v>-1004251</v>
      </c>
    </row>
    <row spans="1:3" r="5">
      <c t="s" s="3" r="A5">
        <v>111</v>
      </c>
    </row>
    <row spans="1:3" r="6">
      <c t="s" s="4" r="A6">
        <v>112</v>
      </c>
      <c t="n" s="6" r="B6">
        <v>4132</v>
      </c>
      <c t="n" s="6" r="C6">
        <v>4459</v>
      </c>
    </row>
    <row spans="1:3" r="7">
      <c t="s" s="4" r="A7">
        <v>105</v>
      </c>
      <c t="n" s="6" r="B7">
        <v>7180</v>
      </c>
      <c t="n" s="6" r="C7">
        <v>16069</v>
      </c>
    </row>
    <row spans="1:3" r="8">
      <c t="s" s="4" r="A8">
        <v>113</v>
      </c>
      <c t="n" s="7" r="B8">
        <v>1900</v>
      </c>
      <c t="n" s="6" r="C8">
        <v>2125</v>
      </c>
    </row>
    <row spans="1:3" r="9">
      <c t="s" s="4" r="A9">
        <v>114</v>
      </c>
      <c t="s" s="4" r="B9">
        <v>50</v>
      </c>
      <c t="n" s="6" r="C9">
        <v>182600</v>
      </c>
    </row>
    <row spans="1:3" r="10">
      <c t="s" s="4" r="A10">
        <v>115</v>
      </c>
      <c t="n" s="7" r="B10">
        <v>144665</v>
      </c>
      <c t="n" s="6" r="C10">
        <v>49720</v>
      </c>
    </row>
    <row spans="1:3" r="11">
      <c t="s" s="4" r="A11">
        <v>90</v>
      </c>
      <c t="s" s="4" r="B11">
        <v>50</v>
      </c>
      <c t="n" s="6" r="C11">
        <v>2588</v>
      </c>
    </row>
    <row spans="1:3" r="12">
      <c t="s" s="3" r="A12">
        <v>116</v>
      </c>
    </row>
    <row spans="1:3" r="13">
      <c t="s" s="4" r="A13">
        <v>117</v>
      </c>
      <c t="n" s="7" r="B13">
        <v>-41246</v>
      </c>
      <c t="n" s="6" r="C13">
        <v>-1072</v>
      </c>
    </row>
    <row spans="1:3" r="14">
      <c t="s" s="4" r="A14">
        <v>33</v>
      </c>
      <c t="n" s="6" r="B14">
        <v>18497</v>
      </c>
      <c t="n" s="7" r="C14">
        <v>73466</v>
      </c>
    </row>
    <row spans="1:3" r="15">
      <c t="s" s="4" r="A15">
        <v>32</v>
      </c>
      <c t="n" s="6" r="B15">
        <v>10000</v>
      </c>
      <c t="s" s="4" r="C15">
        <v>50</v>
      </c>
    </row>
    <row spans="1:3" r="16">
      <c t="s" s="4" r="A16">
        <v>118</v>
      </c>
      <c t="n" s="7" r="B16">
        <v>208919</v>
      </c>
      <c t="n" s="7" r="C16">
        <v>385457</v>
      </c>
    </row>
    <row spans="1:3" r="17">
      <c t="s" s="4" r="A17">
        <v>44</v>
      </c>
      <c t="s" s="4" r="B17">
        <v>50</v>
      </c>
      <c t="n" s="6" r="C17">
        <v>-5905</v>
      </c>
    </row>
    <row spans="1:3" r="18">
      <c t="s" s="4" r="A18">
        <v>119</v>
      </c>
      <c t="n" s="7" r="B18">
        <v>-523870</v>
      </c>
      <c t="n" s="6" r="C18">
        <v>-294744</v>
      </c>
    </row>
    <row spans="1:3" r="19">
      <c t="s" s="3" r="A19">
        <v>120</v>
      </c>
    </row>
    <row spans="1:3" r="20">
      <c t="s" s="4" r="A20">
        <v>121</v>
      </c>
      <c t="n" s="7" r="B20">
        <v>600000</v>
      </c>
      <c t="n" s="6" r="C20">
        <v>257000</v>
      </c>
    </row>
    <row spans="1:3" r="21">
      <c t="s" s="4" r="A21">
        <v>122</v>
      </c>
      <c t="s" s="4" r="B21">
        <v>50</v>
      </c>
      <c t="n" s="6" r="C21">
        <v>-42500</v>
      </c>
    </row>
    <row spans="1:3" r="22">
      <c t="s" s="4" r="A22">
        <v>123</v>
      </c>
      <c t="s" s="4" r="B22">
        <v>50</v>
      </c>
      <c t="n" s="6" r="C22">
        <v>75000</v>
      </c>
    </row>
    <row spans="1:3" r="23">
      <c t="s" s="4" r="A23">
        <v>124</v>
      </c>
      <c t="n" s="7" r="B23">
        <v>600000</v>
      </c>
      <c t="n" s="6" r="C23">
        <v>289500</v>
      </c>
    </row>
    <row spans="1:3" r="24">
      <c t="s" s="4" r="A24">
        <v>125</v>
      </c>
      <c t="n" s="6" r="B24">
        <v>76130</v>
      </c>
      <c t="n" s="6" r="C24">
        <v>-5244</v>
      </c>
    </row>
    <row spans="1:3" r="25">
      <c t="s" s="4" r="A25">
        <v>126</v>
      </c>
      <c t="n" s="6" r="B25">
        <v>49801</v>
      </c>
      <c t="n" s="6" r="C25">
        <v>5742</v>
      </c>
    </row>
    <row spans="1:3" r="26">
      <c t="s" s="4" r="A26">
        <v>127</v>
      </c>
      <c t="n" s="7" r="B26">
        <v>125931</v>
      </c>
      <c t="n" s="7" r="C26">
        <v>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7</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7</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7</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T LOSS PER COMMON SHARE</vt:lpstr>
      <vt:lpstr>RECENTLY ISSUED ACCOUNTING PRON</vt:lpstr>
      <vt:lpstr>RECEIVABLES</vt:lpstr>
      <vt:lpstr>AVAILABLE-FOR-SALE AND EQUITY S</vt:lpstr>
      <vt:lpstr>FAIR VALUE MEASUREMENTS</vt:lpstr>
      <vt:lpstr>PREPAID EXPENSES AND OTHER CURR</vt:lpstr>
      <vt:lpstr>PROPERTY AND EQUIPMENT</vt:lpstr>
      <vt:lpstr>ACCRUED EXPENSES AND OTHER LIAB</vt:lpstr>
      <vt:lpstr>LIABILITIES ASSIGNED TO LIABILI</vt:lpstr>
      <vt:lpstr>NOTES PAYABLE</vt:lpstr>
      <vt:lpstr>SHAREHOLDERS' DEFICIENCY</vt:lpstr>
      <vt:lpstr>CONTRACTUAL OBLIGATIONS AND CON</vt:lpstr>
      <vt:lpstr>RELATED PARTY TRANSACTIONS</vt:lpstr>
      <vt:lpstr>SUBSEQUENT EVENTS</vt:lpstr>
      <vt:lpstr>NET LOSS PER COMMON SHARE (Tabl</vt:lpstr>
      <vt:lpstr>RECEIVABLES (Tables)</vt:lpstr>
      <vt:lpstr>PREPAID EXPENSES AND OTHER CU24</vt:lpstr>
      <vt:lpstr>PROPERTY AND EQUIPMENT (Tables)</vt:lpstr>
      <vt:lpstr>ACCRUED EXPENSES AND OTHER LI26</vt:lpstr>
      <vt:lpstr>NOTES PAYABLE (Tables)</vt:lpstr>
      <vt:lpstr>SHAREHOLDERS' DEFICIENCY (Table</vt:lpstr>
      <vt:lpstr>Supplemental Disclosure of Non-</vt:lpstr>
      <vt:lpstr>BASIS OF PRESENTATION (Details </vt:lpstr>
      <vt:lpstr>NET LOSS PER COMMON SHARE (Calc</vt:lpstr>
      <vt:lpstr>NET LOSS PER COMMON SHARE (Pote</vt:lpstr>
      <vt:lpstr>RECEIVABLES (Details)</vt:lpstr>
      <vt:lpstr>AVAILABLE-FOR-SALE AND EQUITY34</vt:lpstr>
      <vt:lpstr>FAIR VALUE MEASUREMEMENTS (Deta</vt:lpstr>
      <vt:lpstr>PREPAID EXPENSES AND OTHER CU36</vt:lpstr>
      <vt:lpstr>PROPERTY AND EQUIPMENT (Details</vt:lpstr>
      <vt:lpstr>ACCRUED EXPENSES AND OTHER LI38</vt:lpstr>
      <vt:lpstr>LIABILITIES ASSIGNED TO LIABI39</vt:lpstr>
      <vt:lpstr>NOTES PAYABLE (Notes payable) (</vt:lpstr>
      <vt:lpstr>NOTES PAYABLE (Schedule of Note</vt:lpstr>
      <vt:lpstr>NOTES PAYABLE (Summary of Issua</vt:lpstr>
      <vt:lpstr>NOTES PAYABLE (Summary of Fair </vt:lpstr>
      <vt:lpstr>NOTES PAYABLE (Schedule of No44</vt:lpstr>
      <vt:lpstr>NOTES PAYABLE (Schedule of Debt</vt:lpstr>
      <vt:lpstr>NOTES PAYABLE (Details Narrativ</vt:lpstr>
      <vt:lpstr>SHAREHOLDERS' DEFICIENCY (Detai</vt:lpstr>
      <vt:lpstr>SHAREHOLDERS' DEFICIENCY (Det48</vt:lpstr>
      <vt:lpstr>SHAREHOLDERS' DEFICIENCY (Det49</vt:lpstr>
      <vt:lpstr>CONTRACTUAL OBLIGATIONS AND C50</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2:08:44Z</dcterms:created>
  <dcterms:modified xmlns:dcterms="http://purl.org/dc/terms/" xmlns:xsi="http://www.w3.org/2001/XMLSchema-instance" xsi:type="dcterms:W3CDTF">2016-05-19T12:08:44Z</dcterms:modified>
  <dc:title xmlns:dc="http://purl.org/dc/elements/1.1/">Untitled</dc:title>
  <dc:description xmlns:dc="http://purl.org/dc/elements/1.1/"/>
  <dc:subject xmlns:dc="http://purl.org/dc/elements/1.1/"/>
  <cp:keywords/>
  <cp:category/>
</cp:coreProperties>
</file>